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of Prese" sheetId="7" r:id="rId7"/>
    <s:sheet name="Acquisition and Preliminary Pur" sheetId="8" r:id="rId8"/>
    <s:sheet name="Investment in Unconsolidated Af" sheetId="9" r:id="rId9"/>
    <s:sheet name="Stock-Based Compensation" sheetId="10" r:id="rId10"/>
    <s:sheet name="Other and Intangible Assets, ne" sheetId="11" r:id="rId11"/>
    <s:sheet name="Income Taxes" sheetId="12" r:id="rId12"/>
    <s:sheet name="Long-Term Debt" sheetId="13" r:id="rId13"/>
    <s:sheet name="Fair Value of Financial Instrum" sheetId="14" r:id="rId14"/>
    <s:sheet name="Earnings per Share" sheetId="15" r:id="rId15"/>
    <s:sheet name="Commitments and Contingencies" sheetId="16" r:id="rId16"/>
    <s:sheet name="Related Parties" sheetId="17" r:id="rId17"/>
    <s:sheet name="Segment Information" sheetId="18" r:id="rId18"/>
    <s:sheet name="Summary of Significant Accounti" sheetId="19" r:id="rId19"/>
    <s:sheet name="Acquisition and Preliminary P20" sheetId="20" r:id="rId20"/>
    <s:sheet name="Investment in Unconsolidated 21" sheetId="21" r:id="rId21"/>
    <s:sheet name="Stock-Based Compensation (Table" sheetId="22" r:id="rId22"/>
    <s:sheet name="Other and Intangible Assets, 23" sheetId="23" r:id="rId23"/>
    <s:sheet name="Long-Term Debt (Tables)" sheetId="24" r:id="rId24"/>
    <s:sheet name="Fair Value of Financial Instr25" sheetId="25" r:id="rId25"/>
    <s:sheet name="Earnings per Share (Tables)" sheetId="26" r:id="rId26"/>
    <s:sheet name="Segment Information (Tables)" sheetId="27" r:id="rId27"/>
    <s:sheet name="Organization and Basis of Pre28" sheetId="28" r:id="rId28"/>
    <s:sheet name="Acquisition and Preliminary P29" sheetId="29" r:id="rId29"/>
    <s:sheet name="Acquisition and Preliminary P30" sheetId="30" r:id="rId30"/>
    <s:sheet name="Investment in Unconsolidated 31" sheetId="31" r:id="rId31"/>
    <s:sheet name="Stock-Based Compensation (Detai" sheetId="32" r:id="rId32"/>
    <s:sheet name="Other and Intangible Assets, 33" sheetId="33" r:id="rId33"/>
    <s:sheet name="Income Taxes (Details)" sheetId="34" r:id="rId34"/>
    <s:sheet name="Long-Term Debt (Details)" sheetId="35" r:id="rId35"/>
    <s:sheet name="Long-Term Debt - Resorts Secure" sheetId="36" r:id="rId36"/>
    <s:sheet name="Fair Value of Financial Instr37" sheetId="37" r:id="rId37"/>
    <s:sheet name="Earnings per Share (Details)" sheetId="38" r:id="rId38"/>
    <s:sheet name="Commitments and Contingencies (" sheetId="39" r:id="rId39"/>
    <s:sheet name="Related Parties (Details)" sheetId="40" r:id="rId40"/>
    <s:sheet name="Segment Information (Details)" sheetId="41" r:id="rId41"/>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Sep. 30, 2016</t>
  </si>
  <si>
    <t>Oct. 31, 2016</t>
  </si>
  <si>
    <t>Document and Entity Information Abstract</t>
  </si>
  <si>
    <t>Entity Registrant Name</t>
  </si>
  <si>
    <t>Eldorado Resort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Restricted cash</t>
  </si>
  <si>
    <t>Accounts receivable, net</t>
  </si>
  <si>
    <t>Inventories</t>
  </si>
  <si>
    <t>Prepaid income taxes</t>
  </si>
  <si>
    <t>Prepaid expenses and other</t>
  </si>
  <si>
    <t>Total current assets</t>
  </si>
  <si>
    <t>INVESTMENT IN AND ADVANCES TO UNCONSOLIDATED AFFILIATES</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Due to affiliates</t>
  </si>
  <si>
    <t>Accrued property, gaming and other taxes</t>
  </si>
  <si>
    <t>Accrued payroll and related</t>
  </si>
  <si>
    <t>Accrued interest</t>
  </si>
  <si>
    <t>Accrued other liabilities</t>
  </si>
  <si>
    <t>Total current liabilities</t>
  </si>
  <si>
    <t>LONG-TERM DEBT, LESS CURRENT PORTION</t>
  </si>
  <si>
    <t>DEFERRED INCOME TAXES</t>
  </si>
  <si>
    <t>OTHER LONG-TERM LIABILITIES</t>
  </si>
  <si>
    <t>Total liabilities</t>
  </si>
  <si>
    <t>COMMITMENTS AND CONTINGENCIES (Note 10)</t>
  </si>
  <si>
    <t xml:space="preserve"> </t>
  </si>
  <si>
    <t>STOCKHOLDERS' EQUITY:</t>
  </si>
  <si>
    <t>Common stock, 100,000,000 shares authorized, 47,105,744 and 46,817,829 issued and outstanding, par value $0.00001 as of September 30, 2016 and December 31, 2015, respectively</t>
  </si>
  <si>
    <t>Paid-in capital</t>
  </si>
  <si>
    <t>Retained earnings</t>
  </si>
  <si>
    <t>Accumulated other comprehensive income</t>
  </si>
  <si>
    <t>Total stockholders’ equity</t>
  </si>
  <si>
    <t>Total liabilities and stockholders' equity</t>
  </si>
  <si>
    <t>CONSOLIDATED BALANCE SHEETS (Parenthetical) - $ / shares</t>
  </si>
  <si>
    <t>CONSOLIDATED BALANCE SHEETS</t>
  </si>
  <si>
    <t>Common stock, shares authorized</t>
  </si>
  <si>
    <t>Common stock, shares issued</t>
  </si>
  <si>
    <t>Common stock, shares outstanding</t>
  </si>
  <si>
    <t>Common stock, par value (in dollars per share)</t>
  </si>
  <si>
    <t>CONSOLIDATED STATEMENTS OF OPERATIONS - USD ($) $ in Thousands</t>
  </si>
  <si>
    <t>3 Months Ended</t>
  </si>
  <si>
    <t>Sep. 30, 2015</t>
  </si>
  <si>
    <t>REVENUES:</t>
  </si>
  <si>
    <t>Casino</t>
  </si>
  <si>
    <t>Pari-mutuel commissions</t>
  </si>
  <si>
    <t>Food and beverage</t>
  </si>
  <si>
    <t>Hotel</t>
  </si>
  <si>
    <t>Other</t>
  </si>
  <si>
    <t>Gross revenues</t>
  </si>
  <si>
    <t>Less promotional allowances</t>
  </si>
  <si>
    <t>Net operating revenues</t>
  </si>
  <si>
    <t>EXPENSES:</t>
  </si>
  <si>
    <t>Marketing and promotions</t>
  </si>
  <si>
    <t>General and administrative</t>
  </si>
  <si>
    <t>Corporate</t>
  </si>
  <si>
    <t>Depreciation and amortization</t>
  </si>
  <si>
    <t>Total operating expenses</t>
  </si>
  <si>
    <t>GAIN ON SALE OR DISPOSAL OF PROPERTY</t>
  </si>
  <si>
    <t>ACQUISITION CHARGES</t>
  </si>
  <si>
    <t>EQUITY IN LOSSES OF UNCONSOLIDATED AFFILIATE</t>
  </si>
  <si>
    <t>OPERATING INCOME</t>
  </si>
  <si>
    <t>OTHER EXPENSE:</t>
  </si>
  <si>
    <t>Interest expense, net</t>
  </si>
  <si>
    <t>Loss on early retirement of debt, net</t>
  </si>
  <si>
    <t>Total other expense</t>
  </si>
  <si>
    <t>NET INCOME (LOSS) BEFORE INCOME TAXES</t>
  </si>
  <si>
    <t>PROVISION FOR INCOME TAXES</t>
  </si>
  <si>
    <t>NET INCOME (LOSS)</t>
  </si>
  <si>
    <t>Net income (loss) per share of common stock:</t>
  </si>
  <si>
    <t>Basic</t>
  </si>
  <si>
    <t>Diluted</t>
  </si>
  <si>
    <t>Weighted average number of shares outstanding:</t>
  </si>
  <si>
    <t>Weighted Average Number of Shares Outstanding, Basic</t>
  </si>
  <si>
    <t>Weighted Average Number of Shares Outstanding, Diluted</t>
  </si>
  <si>
    <t>CONSOLIDATED STATEMENTS OF COMPREHENSIVE INCOME (LOSS) - USD ($) $ in Thousands</t>
  </si>
  <si>
    <t>CONSOLIDATED STATEMENTS OF COMPREHENSIVE INCOME (LOSS)</t>
  </si>
  <si>
    <t>Other Comprehensive Income (Loss), net of tax:</t>
  </si>
  <si>
    <t>Other Comprehensive Income</t>
  </si>
  <si>
    <t>Comprehensive Income (Loss), net of tax</t>
  </si>
  <si>
    <t>CONSOLIDATED STATEMENTS OF CASH FLOWS - USD ($) $ in Thousands</t>
  </si>
  <si>
    <t>CASH FLOWS FROM OPERATING ACTIVITIES:</t>
  </si>
  <si>
    <t>Net income (loss)</t>
  </si>
  <si>
    <t>Adjustments to reconcile net income (loss) to net cash provided by (used in) operating activities:</t>
  </si>
  <si>
    <t>Amortization of debt issuance costs and (premium) discount</t>
  </si>
  <si>
    <t>Equity in losses of unconsolidated affiliate</t>
  </si>
  <si>
    <t>Change in fair value of acquisition related contingencies</t>
  </si>
  <si>
    <t>Stock-based compensation expense</t>
  </si>
  <si>
    <t>Gain on sale or disposal of property</t>
  </si>
  <si>
    <t>Provision for bad debts</t>
  </si>
  <si>
    <t>Provision for deferred income taxes</t>
  </si>
  <si>
    <t>Change in operating assets and liabilities:</t>
  </si>
  <si>
    <t>Accounts receivable</t>
  </si>
  <si>
    <t>Interest payable</t>
  </si>
  <si>
    <t>Income taxes payable</t>
  </si>
  <si>
    <t>Accrued and other liabilities and due to affiliates</t>
  </si>
  <si>
    <t>Net cash provided by (used in) operating activities</t>
  </si>
  <si>
    <t>CASH FLOWS FROM INVESTING ACTIVITIES:</t>
  </si>
  <si>
    <t>Capital expenditures, net of payables</t>
  </si>
  <si>
    <t>Net cash (used) acquired in business combinations</t>
  </si>
  <si>
    <t>Proceeds from sale of property and equipment</t>
  </si>
  <si>
    <t>Cash escrow deposit required for acquisition</t>
  </si>
  <si>
    <t>Decrease in restricted cash due to credit support deposit</t>
  </si>
  <si>
    <t>Reimbursement of capital expenditures from West Virginia regulatory authorities</t>
  </si>
  <si>
    <t>(Increase) decrease in other assets, net</t>
  </si>
  <si>
    <t>Net cash used in investing activities</t>
  </si>
  <si>
    <t>CASH FLOWS FROM FINANCING ACTIVITIES:</t>
  </si>
  <si>
    <t>Payments under New Term Loan</t>
  </si>
  <si>
    <t>Net payments under New Revolving Credit Facility</t>
  </si>
  <si>
    <t>Payments on capital leases</t>
  </si>
  <si>
    <t>Debt issuance costs</t>
  </si>
  <si>
    <t>Taxes paid related to net share settlement of equity awards</t>
  </si>
  <si>
    <t>Proceeds from exercise of stock options</t>
  </si>
  <si>
    <t>Net cash used in financing activities</t>
  </si>
  <si>
    <t>Retirement of long‑term debt</t>
  </si>
  <si>
    <t>Call premium on early retirement of debt</t>
  </si>
  <si>
    <t>Proceeds from issuance of Senior Notes</t>
  </si>
  <si>
    <t>DECREASE IN CASH AND CASH EQUIVALENTS</t>
  </si>
  <si>
    <t>CASH AND CASH EQUIVALENTS, BEGINNING OF YEAR</t>
  </si>
  <si>
    <t>CASH AND CASH EQUIVALENTS, END OF YEAR</t>
  </si>
  <si>
    <t>SUPPLEMENTAL DISCLOSURE OF CASH FLOW INFORMATION:</t>
  </si>
  <si>
    <t>Interest paid</t>
  </si>
  <si>
    <t>Cash paid during period for income taxes</t>
  </si>
  <si>
    <t>Payables for capital expenditures</t>
  </si>
  <si>
    <t>Organization and Basis of Presentation</t>
  </si>
  <si>
    <t xml:space="preserve">Note 1. Organization and Basis of Presentation
Organization
The accompanying unaudited consolidated financial statements include the accounts of Eldorado Resorts, Inc. (“ERI” or the “Company”), a Nevada corporation formed in September 2013, and its consolidated subsidiaries. ERI was formed in September 2013 to be the parent company following the merger of wholly-owned subsidiaries of the Company into Eldorado HoldCo LLC (“HoldCo”), a Nevada limited liability company formed in 2009 that is the parent company of Eldorado Resorts LLC (“Resorts”), and MTR Gaming Group, Inc. (“MTR Gaming”), a Delaware corporation incorporated in 1988 (the “Merger”). Effective upon the consummation of the Merger on September 19, 2014 (the “Merger Date”), MTR Gaming and HoldCo each became a wholly-owned subsidiary of ERI and, as a result of such transactions, Resorts became an indirect wholly-owned subsidiary of ERI. The Merger has been accounted for as a reverse acquisition of MTR Gaming by HoldCo under accounting principles generally accepted in the United States (“US GAAP”). As a result, HoldCo is considered the acquirer of MTR Gaming for accounting purposes. Intercompany accounts and transactions have been eliminated in consolidation.
On November 24, 2015 (the “Reno Acquisition Date”), Resorts consummated the acquisition of all of the assets and properties of Circus Circus Reno (“Circus Reno”) and the 50% membership interest in the joint venture (the “Silver Legacy Joint Venture”) owned by Galleon, Inc. (collectively, the “Circus Reno/Silver Legacy Purchase” or the “Reno Acquisition”) pursuant to a Purchase and Sale Agreement, dated as of July 7, 2015 (the “Purchase Agreement”), entered into with Circus Circus Casinos, Inc. and Galleon, Inc., each an affiliate of MGM Resorts International, with respect to the acquisition. On the Reno Acquisition Date, Resorts also exercised its right to acquire the 3.8% interest in Eldorado Limited Liability Company (“ELLC”) held by certain affiliates and shareholders of the Company. As a result of these transactions, ELLC and CC-Reno, LLC, a newly formed Nevada limited liability company, became wholly-owned subsidiaries of ERI, and Silver Legacy Joint Venture became an indirect wholly‑owned subsidiary of ERI. The accompanying unaudited consolidated financial statements for periods prior to the Reno Acquisition Date do not include the results of operations for Circus Reno and report the Silver Legacy Joint Venture as an investment in an unconsolidated affiliate.
Resorts owns and operates the Eldorado Resort Casino Reno, a premier hotel, casino and entertainment facility centrally located in downtown Reno, Nevada (“Eldorado Reno”), which opened for business in 1973. Resorts also owns Eldorado Resort Casino Shreveport (“Eldorado Shreveport”), a 403‑room all suite art deco‑style hotel and a tri‑level riverboat dockside casino complex situated on the Red River in Shreveport, Louisiana, which commenced operations under its previous owners in December 2000.
Prior to the Reno Acquisition Date, Resorts owned a 48.1% interest in the Silver Legacy Joint Venture which owns the Silver Legacy Resort Casino (“Silver Legacy”), a major themed hotel and casino situated between and seamlessly connected at the mezzanine level to the Eldorado Reno and Circus Reno. Resorts acquired the remaining interest in Silver Legacy in 2015 as well as acquiring Circus Reno.
MTR Gaming operates as a hospitality and gaming company with racetrack, gaming and hotel properties in West Virginia, Pennsylvania and Ohio. MTR Gaming, through its wholly-owned subsidiaries, owns and operates Mountaineer Casino, Racetrack &amp; Resort in Chester, West Virginia (“Mountaineer”), Presque Isle Downs &amp; Casino in Erie, Pennsylvania (“Presque Isle Downs”), and Eldorado Gaming Scioto Downs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
Agreement to Acquire Isle of Capri Casinos, Inc.
On September 19, 2016, the Company entered into an Agreement and Plan of Merger (the “Merger Agreement”) with Isle of Capri Casinos, Inc., a Delaware corporation (“Isle” or “Isle of Capri”), Eagle I Acquisition Corp., a Delaware corporation and a direct wholly owned subsidiary of the Company (“Merger Sub A”), and Eagle II Acquisition Company LLC, a Delaware limited liability company and a direct wholly owned subsidiary of the Company (“Merger Sub B”). The Merger Agreement provides for, among other things, (1) the merger of Merger Sub A with and into Isle, with Isle as the surviving entity (the “First Step Merger”), and (2) a subsequent merger whereby Isle will merge with and into Merger Sub B, with Merger Sub B as the surviving entity (the “Second Step Merger” and together with the First Step Merger, the “Mergers”). Isle’s stockholders may elect to exchange each share of Isle common stock held by such stockholder, at the effective time of the First Step Merger, for either $23.00 in cash or 1.638 shares of Company common stock. Elections are subject to proration and reallocation such that the outstanding shares of Isle common stock will be exchanged for aggregate consideration comprised of 58% cash and 42% Company common stock. The First Step Merger is subject to adoption of the Merger Agreement by holders of at least two-thirds of Isle’s outstanding common stock and the issuance of Company stock pursuant to the Merger Agreement is subject to approval of holders of a majority of the Company’s outstanding common stock. Each party’s obligation to consummate the Mergers is subject to customary conditions, including, among others: (i) stockholder approval of both the Company and Isle as described above; (ii) receipt of required approvals of gaming authorities; and (iii) absence of any order or legal requirement that prohibits or makes the Mergers illegal. The waiting period under the Hart-Scott-Rodino Act terminated on October 21, 2016. The obligation of the Company to consummate the Mergers is subject to the absence of a material adverse effect on Isle and the obligation of Isle to consummate the Mergers is subject to the absence of a material adverse effect on the Company. The obligation of the Company to consummate the Mergers is not subject to a financing condition.
Additionally, the Merger Agreement contains certain termination rights for both the Company and Isle including, among others, a mutual termination right if the Mergers have not been consummated on or prior to June 19, 2017 (which may be extended for an additional 90 days by either the Company or Isle if all of the conditions precedent other than the receipt of required gaming approvals have been satisfied). Upon the termination of the Merger Agreement under certain circumstances, the Company or Isle may be required to pay a termination fee of $60 million or $30 million, respectively. The foregoing description of the Merger Agreement does not purport to be complete and is qualified in its entirety by reference to the full text of the Merger Agreement.
In connection with the execution of the Merger Agreement, on September 19, 2016, Recreational Enterprises, Inc. (“REI”), the Company and Isle entered into a voting agreement and GFIL Holdings, LLC (“GFIL”), the Company and Isle entered into a voting agreement pursuant to which, REI has agreed, among other things, to vote all of its shares of Company common stock in favor of the issuance of shares of Company common stock as stock consideration in the Mergers and GFIL has agreed, among other things, to vote all of its shares of Isle common stock in favor of the Mergers and adoption of the Merger Agreement.
Upon completion of the Mergers, the Company will add 12 additional properties to its portfolio after giving effect to the planned dispositions of Isle of Capri Casino Hotel Lake Charles and Lady Luck Casino Marquette. On August 22, 2016, Isle entered into an agreement to sell Isle of Capri Casino Hotel Lake Charles for aggregate consideration of $134.5 million, subject to certain adjustments. On October 13, 2016, Isle entered into an agreement to sell Lady Luck Casino Marquette for cash consideration of approximately $40.0 million, subject to certain adjustments.
In connection with entering into the Merger Agreement, on September 19, 2016, the Company entered into a debt financing commitment letter with JPMorgan Chase Bank, N.A. as modified by the five separate written joinders to the Commitment Letter entered into by ERI and JPMorgan Chase Bank, N.A. with each of Macquarie Capital Funding LLC, KeyBank, National Association, Capital One, National Association, SunTrust Bank and U.S. Bank National Association and certain affiliates of such parties (the “Commitment Letter”). The Commitment Letter provides for: (a) a senior secured credit facility in an aggregate principal amount of $1.75 billion comprised of (i) a term loan facility of up to $1.45 billion and (ii) a revolving credit facility of $300 million and (b) an amount equal to at least $375 million in gross proceeds from the issuance and sale by the Company of senior unsecured notes or, if the notes are not issued and sold on or prior to the date of the consummation of the Mergers, an amount equal to at least $375 million in senior unsecured bridge loans under a senior unsecured credit facility. The proceeds of such borrowings may be used (w) to pay consideration in the Mergers, (x) refinance all of Isle’s existing credit facilities and senior and senior subordinated notes, (y) refinance the Company’s existing credit facility and (z) pay transaction fees and expenses related to the foregoing. The availability of the borrowings is subject to the satisfaction of certain customary conditions.
Basis of Presentation
The accompanying unaudited consolidated financial statements of the Company and its subsidiaries have been prepared in accordance under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executive decision makers of our Company review operating results, assess performance and make decisions on a “significant market” basis. The Company’s management views each of its propertie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hree geographic regions: Nevada, Louisiana and parts of the eastern United States. The Company has aggregated its operations into three reportable segments based on the similar characteristics of the operating segments within the regions in which they operate. We, therefore, consider Eldorado Reno, Silver Legacy and Circus Reno as Nevada, Eldorado Shreveport as Louisiana, and Scioto Downs, Presque Isle Downs and Mountaineer as Eastern.
These unaudited consolidated financial statements should be read in conjunction with the consolidated financial statements and notes thereto included in the Company’s Annual Report on Form 10-K for the year ended December 31, 2015.
Reclassifications
Certain reclassifications of prior year presentations have been made to conform to the current period presentation.
Recently Issued Accounting Pronouncements
In August 2016, the Financial Accounting Standards Board (“FASB”) issued Accounting Standards Update (“ASU”) 2016-15, “Classification of Certain Cash Receipts and Cash Payments”. This new guidance i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are currently evaluating the impact of adopting this guidance on our consolidated financial statements.
In May 2016, the FASB issued ASU 2016-12, “ Revenue from Contracts wit h Customers – Narrow-Scope Improvements and Practical Expedients.” This pronouncement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update affects the guidance in ASU 2014-09, Revenue from Contracts with Customers (Topic 606), which is not yet effective. The effective date and transition requirements for the amendments in this update are the same as the effective date and transition requirements for Topic 606. We are currently evaluating the impact of adopting this guidance on our consolidated financial statements .
In April 2016, the FASB issued ASU 2016-10, “ Revenue from Contracts with Customers – Identifying Performance Obligations and Licensing .” This pronouncement was issued to proactively address areas in which diversity in practice potentially could arise, as well as to reduce the cost and complexity of applying certain aspects of the guidance both at implementation and on an ongoing basis. The update guidance expands how an entity should recognize revenue to depict the transfer of promised goods or services to customers in an amount that reflects the consideration to which the entity expects to be entitled in exchange for those goods or services. This update affects the guidance in ASU 2014-09, Revenue from Contracts with Customers (Topic 606), which is not yet effective. The effective date and transition requirements for the amendments in this update are the same as the effective date and transition requirements for Topic 606. We are currently evaluating the impact of adopting this guidance on our consolidated financial statements .
In March 2016, the FASB issued ASU 2016-09, “Compensation—Stock Compensation.” This ASU includes multiple provisions intended to simplify various aspects of the accounting for share-based payments. These areas include income tax consequences, classification of awards as either equity or a liability, and classification on the statement of cash flow. The effective date is for annual and interim periods beginning after December 15, 2016, with early adoption permitted. We elected to early adopt this ASU prospectively in the first quarter of 2016. Under the new guidance, we recognized a reduction in income tax expense of $0.1 million and $0.8 million for the three and nine months ended September 30, 2016, respectively. There were no excess tax benefits for the three and nine months ended September 30, 2015.
In February 2016, the FASB issued ASU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We are currently evaluating the impact of adopting this accounting standard on our consolidated financial statements.
In September 2015, the FASB issued ASU 2015-16, Business Combinations (Topic 805): Simplifying the Accounting for Measurement-Period Adjustments. This ASU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We have adopted this guidance, and it had no impact on our consolidated financial statements for the three and nine months ended September 30, 2016.
In January 2015, the FASB issued ASU No. 2015‑1, “Income Statement—Extraordinary and Unusual Items” (Subtopic 225‑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is effective for annual periods beginning after December 15, 2015 and for subsequent interim and annual periods thereafter. Early adoption is permitted. We believe that the effects, if any, of the adoption of this guidance will not have a material impact on our consolidated financial statements.
In August 2014, the FASB issued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We will complete our evaluation during the fourth quarter ending December 31, 2016; however, we currently do not anticipate adoption of this guidance to have a material impact on our consolidated financial statements. </t>
  </si>
  <si>
    <t>Acquisition and Preliminary Purchase Accounting</t>
  </si>
  <si>
    <t>Acquisition and Preliminary Purchase Accounting.</t>
  </si>
  <si>
    <t>Note 2. Reno Acquisition and Final Purchase Accounting
On November 24, 2015, the Company acquired all of the assets and properties of Circus Reno and the 50% membership interest in the Silver Legacy Joint Venture owned by Galleon, Inc. As of June 30, 2016, the Company finalized its accounting related to the Circus Reno/Silver Legacy Purchase. The total purchase consideration was $223.6 million as presented in the following table.
Purchase consideration calculation (dollars in thousands)
Silver Legacy
Circus Reno
Total
Cash consideration paid by ERI for MGM’s 50% equity interest and MGM’s member note
$
$
$
Fair value of ERI’s preexisting 50% equity interest
—
Settlement of Silver Legacy’s long-term debt (1)
—
Prepayment penalty (1)
—
Closing Silver Legacy and Circus Reno net working capital (2)
Reverse member note (3)
—
Deferred tax liability
—
Purchase consideration
$
$
$
(1)
Represents $5.0 million of short-term debt, $75.5 million of long-term debt, the remaining 50% of the $11.5 million of member notes (net of discount), and accrued interest. Additionally, the Company paid a $1.8 million prepayment penalty as a result of the early payoff of the Silver Legacy long-term debt.
(2)
Per the Purchase and Sale Agreement, the purchase price was $72.5 million plus the Final Closing Net Working Capital (as defined in the Purchase and Sale Agreement). As agreed by both parties, the final working capital adjustment was $8.2 million.
(3)
Represents 50% of the $11.5 million of member notes (net of discount) due to ERI, and related accrued interest. This amount was settled in conjunction with the final, agreed-upon purchase consideration.
The transaction was accounted for using the acquisition method. No goodwill resulted from the recording of this transaction.
Final Purchase Price Allocation – Silver Legacy and Circus Reno
The following table summarizes the allocation of the final purchase consideration to the identifiable assets acquired and liabilities assumed in the Circus Reno/Silver Legacy Purchase. The fair values were based on management’s analysis, including work performed by third‑party valuation specialists. The following table summarizes the final purchase price allocation of the acquired assets and assumed liabilities (dollars in thousands):
Silver Legacy
Circus Reno
Total
Current and other assets, net
$
$
$
Property and equipment
Intangible assets (1)
Other noncurrent assets
—
Net assets acquired
$
$
$
(1)
Intangible assets consist of trade names which are non-amortizable, and loyalty programs which are amortized over one year.
During the three months ended June 30, 2016, the Company finalized its valuation procedures and adjusted the preliminary purchase price allocations, as disclosed in the March 31, 2016 Form 10-Q and December 31, 2015 Form 10-K, to their updated values. The finalized purchase price allocations resulted in a $1.3 million decrease in property and equipment. This change related to management refining certain assumptions used in the valuation of property and equipment to its fair value. Accordingly, the Company adjusted depreciation expense from the Reno Acquisition Date through June 30, 2016, based on the revised measurement of property and equipment. The depreciation expense adjustment was not material.
Valuation methods used for the identifiable net assets acquired in the Reno Acquisition make use of quoted prices in active markets and discounted cash flows using current interest rates.
Trade receivables and payables, inventory and other current and noncurrent assets and liabilities were valued at the existing carrying values as they represented the fair value of those items at the Reno Acquisition, based on management’s judgments and estimates.
The fair value estimate of property and equipment utilized a combination of th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With respect to personal property components of the assets (gaming equipment, furniture, fixtures and equipment, computers, and vehicles) the cost approach was used, which is based on replacement or reproduction costs of the asset. Building and site improvements were valued using the cost approach using a direct cost model built on estimates of replacement cost.
Trade names were valued using the relief‑from‑royalty method. The loyalty program was valued using a comparative business valuation method. Management has assigned trade names an indefinite useful life, in accordance with its review of applicable guidance of ASC Topic No. 350, Intangibles—Goodwill and Other . The standard required management to consider, among other things, the expected use of the asset, the expected useful life of other related asset or asset group,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management determined that no legal, regulatory, contractual, competitive, economic or other factors limit the useful lives of these intangible assets. The loyalty program is being amortized on a straight‑line basis over a one year useful life.
Unaudited Pro Forma Information
The following unaudited pro forma information presents the results of operations of the Company for the three and nine months ended September 30, 2015, as if the Reno Acquisition had occurred on January 1, 2015 (in thousands except per share data).
Three Months Ended
Nine Months Ended
September 30, 2015
September 30, 2015
Net revenues
$
$
Net income
Net income per common share:
Basic
$
$
Diluted
$
$
Weighted shares outstanding:
Basic
Diluted
These pro forma results do not necessarily represent the results of operations that would have been achieved if the Reno Acquisition had taken place on January 1, 2015, nor are they indicative of the results of operations for future periods. The pro forma amounts include the historical operating results of the Company, the Silver Legacy and Circus Reno prior to the Reno Acquisition, with adjustments directly attributable to the Reno Acquisition.</t>
  </si>
  <si>
    <t>Investment in Unconsolidated Affiliates</t>
  </si>
  <si>
    <t>Note 3. Investment in Unconsolidated Affiliates
Hotel Partnership. The Company holds a 42.1% variable interest in a partnership with other investors to develop a new 118-room Hampton Inn &amp; Suites hotel to be developed at Scioto Downs. Pursuant to the terms of the partnership agreement, the Company contributed $1.0 million of cash and 2.4 acres of a leasehold immediately adjacent to The Brew Brothers microbrewery and restaurant at Scioto Downs. The partnership will be responsible for the construction of the hotel at an estimated cost of $15.0 million and other investor members have been identified to operate the hotel upon completion. The Company is not the primary beneficiary, and therefore, the entity is accounted for under the equity method of accounting. At September 30, 2016, the Company’s investment in the partnership was $1.3 million, classified as “Investment in and advances to unconsolidated affiliates” in the consolidated balance sheets, representing the Company’s maximum exposure to loss.
Silver Legacy Joint Venture. Effective March 1, 1994, ELLC and Galleon entered into the Silver Legacy Joint Venture pursuant to a joint venture agreement to develop the Silver Legacy. The Silver Legacy consists of a casino and hotel located in Reno, Nevada, which began operations on July 28, 1995. Prior to the Reno Acquisition Date, each partner owned a 50% interest in the Silver Legacy Joint Venture. Also prior to the Reno Acquisition Date, Resorts owned a 48.1% interest in the Silver Legacy Joint Venture by means of its 96.2% ownership of ELLC, which owned a 50% interest in the Silver Legacy Joint Venture.
On the Reno Acquisition Date, Resorts consummated the Reno Acquisition of the other 50% membership interest in the Silver Legacy Joint Venture owned by Galleon, Inc. pursuant to the Purchase Agreement and also exercised its right to acquire the 3.8% interest in ELLC held by certain affiliates of the Company. As a result of these transactions, ELLC became a wholly-owned subsidiary of ERI and Silver Legacy became an indirect wholly‑owned subsidiary of ERI. In conjunction with the Reno Acquisition, we recorded a $35.6 million gain related to the valuation of our pre-acquisition investment in the Silver Legacy Joint Venture.
As consideration for the noncontrolling interest, the Company issued 373,135 shares of common stock. Subsequent to this action, the Company owned 100% of ELLC. The Company valued the shares at the market price on the day the shares were issued to the noncontrolling interest holders. The value of the total consideration paid was $3.6 million.
On December 16, 2013, the Silver Legacy Joint Venture entered into a new senior secured term loan facility totaling $90.5 million (the “New Silver Legacy Credit Facility”) to refinance its indebtedness under its then existing senior secured term loan and Silver Legacy Second Lien Notes. The New Silver Legacy Credit Facility was scheduled to mature on November 16, 2017, which was the maturity date of the original Silver Legacy credit facility. In connection with the Circus Reno/Silver Legacy Purchase, all amounts outstanding under the New Silver Legacy Credit Facility were paid in full and the cash collateral securing such obligations were released.
Equity in income related to the Silver Legacy Joint Venture for the three and nine months ended September 30, 2015 was $2.5 million and $3.1 million, respectively.
Summarized results of operations for the Silver Legacy Joint Venture in 2015 prior to the Reno Acquisition were as follows (in thousands):
Three months ended
Nine months ended
September 30, 2015
September 30, 2015
(unaudited)
Net revenues
$
$
Operating expenses
Operating income
Other expense
Net income
$
$</t>
  </si>
  <si>
    <t>Stock-Based Compensation</t>
  </si>
  <si>
    <t>Stock-Based Compensation Abstract</t>
  </si>
  <si>
    <t>Note 4. Stock-Based Compensation
The Company has authorized common stock of 100,000,000 shares, par value $0.00001 per share.
The Company accounts for stock-based compensation in accordance with ASC 718, Compensation—Stock Compensation. Total stock-based compensation expense recognized was $0.7 million and $0.3 million for the three months ended September 30, 2016 and 2015, respectively, and $2.7 million and $1.2 million for the nine months ended September 30, 2016 and 2015, respectively. These amounts are included in corporate expenses in the Company’s consolidated statements of operations.
The Board of Directors (“BOD”) adopted the Eldorado Resorts, Inc. 2015 Equity Incentive Plan (“2015 Plan”) on January 23, 2015 and our shareholders subsequently approved the adoption of the 2015 Plan on June 23, 2015. The Plan permits the granting of stock options, including incentive stock options (“ERI Stock Options”), stock appreciation rights (“SAR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D or the consummation of a change of control of the Company.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Payout ranges are from 0% up to 200% of the award target.
On January 22, 2016, the Company granted 367,519 RSUs to executive officers and key employees, and 34,920 RSUs to non-employee members of the BOD under the 2015 Plan. The RSUs had a fair value of $10.77 per unit which was the NASDAQ closing price on that date. An additional 9,794 RSUs were also granted to key employees during the nine months ended September 30, 2016.
A summary of the RSU activity for the nine months ended September 30, 2016 is as follows:
Weighted-Average
Weighted-Average
Equity
Grant Date
Remaining
Aggregate
Awards
Fair Value
Contractual Life
Fair Value
(in years)
(in millions)
Unvested outstanding as of December 31, 2015
(1)
$
$
Granted
(2)
Vested
Unvested outstanding as of September 30, 2016
$
$
(1)
Includes 475,409 of performance awards at 135% of target and 351,974 time-based awards at 100% of target all of which were granted in 2015. There were no RSU grants in 2014.
(2)
Includes 178,172 of performance awards at 100% of target and 234,061 time-based awards at 100% of target.
As of September 30, 2016, the Company had approximately $3.0 million of unrecognized compensation expense related to unvested RSUs that is expected to be recognized over a weighted-average period of approximately 1.67 years.
In the first quarter of 2016, the Company’s chief operating officer terminated employment and the chief financial officer retired. In conjunction with the termination and retirement, unvested RSUs totaling 167,511, which were outstanding as of December 31, 2015, immediately vested representing an additional $0.5 million included in stock compensation expense during the first quarter of 2016. Additionally, severance costs totaling $1.4 million were recognized in the first quarter of 2016.
On September 19, 2014, as a result of the Merger, all outstanding MTR Gaming stock options (“MTR Stock Options”) vested (to the extent not already vested) and converted into an option or right to purchase the same number of shares of ERI common stock (at the same exercise price per share as in effect prior to such conversion). All other terms, except vesting requirements, applicable to such stock options remain the same.
A summary of the ERI Stock Option activity for the years ended December 31, 2014 and 2015 and the nine months ended September 30, 2016 is as follows:
Weighted-Average
Range of
Weighted-Average
Remaining
Aggregate
Options
Exercise Prices
Exercise Price
Contractual Life
Intrinsic Value
(in years)
(in millions)
Outstanding and Exercisable as of December 31, 2014
$
-
$16.27
$
$
Expired
$11.30
$
Outstanding and Exercisable as of December 31, 2015
$
-
$16.27
$
$
Exercised
$
-
$3.94
$
Outstanding and Exercisable as of September 30, 2016
$
-
$16.27
$
$</t>
  </si>
  <si>
    <t>Other and Intangible Assets, net</t>
  </si>
  <si>
    <t xml:space="preserve">Note 5. Goodwill, Intangible Assets, Non-Operating Real Property and Other, net
Goodwill, intangible assets, non-operating real property and other, net, consisted of the following amounts (in thousands):
September 30,
December 31,
2016
2015
(unaudited)
Goodwill
$
$
Gaming license (indefinite-lived)
$
$
Trade names
Loyalty programs
Subtotal
Accumulated amortization trade names
Accumulated amortization loyalty programs
Total gaming licenses and other intangible assets
$
$
Non-operating real property
$
$
Land held for development
$
$
Other
Total other assets, net
$
$
Goodwill, the excess of the purchase price of acquiring MTR Gaming over the fair market value of the net assets acquired, in the amount of $66.8 million was recorded as of September 30, 2016. For financial reporting purposes, goodwill is not amortized, but is reviewed no less than annually or when events or circumstances indicate the carrying value might exceed the market value to determine if there has been an impairment in the recorded value.
Included in gaming licenses is the Eldorado Shreveport gaming license recorded at $20.6 million at both September 30, 2016 and December 31, 2015. The license represents an intangible asset acquired from the purchase of a gaming entity located in a gaming jurisdiction where competition is limited, such as when only a limited number of gaming operators are allowed to operate in the jurisdiction. Also included in gaming licenses are the gaming and racing licenses of Mountaineer, Presque Isle Downs and Scioto Downs recorded at $461.5 million at both September 30, 2016 and December 31, 2015. Total gaming licenses of $482.1 million reflects the fair value of these licenses calculated as of September 30, 2016 and December 31, 2015, and these gaming license rights are not subject to amortization as the Company has determined that they have an indefinite useful life.
Trade names related to the Merger are amortized on a straight‑line basis over a 3.5 year useful life. Trade names related to the Reno Acquisition are non-amortizable, and loyalty programs are amortized on a straight‑line basis over a one year useful life. Amortization expense with respect to trade names and the loyalty program for the three and nine months ended September 30, 2016 amounted to $1.2 million and $3.6 million, respectively, and $1.5 million and $5.0 million for the three and nine months ended September 30, 2015, respectively, which is included in depreciation and amortization expense in the consolidated statements of operations. Such amortization expense is expected to be $0.9 million for the remainder of 2016, $1.9 million for the year ended December 31, 2017, and $0.4 million for the year ended December 31, 2018.
The Company’s indefinite-lived gaming licenses and trade names are reviewed no less than annually or when events or circumstances indicate the carrying value might exceed the market value to determine if there has been an impairment in the recorded value.
Non-operating real property totaled $14.2 million at September 30, 2016 and $16.3 million at December 31, 2015. The $2.1 million decrease was primarily due to the Company recording a $2.1 million sale of land (non-operating) at Presque Isle Downs during the three and nine months ended September 30, 2016. This transaction resulted in a $0.1 million gain net of costs. </t>
  </si>
  <si>
    <t>Income Taxes</t>
  </si>
  <si>
    <t>Note 6. Income Taxes
Prior to the Merger Date, HoldCo was taxed as a partnership under the Internal Revenue Code pursuant to which income taxes were primarily the responsibility of the partners. On September 19, 2014, in connection with the Merger, the Company became a C corporation subject to federal and state corporate-level income taxes at prevailing corporate tax rates. The Company and its subsidiaries file US federal tax returns and various state and local income tax returns. With few exceptions, the Company is no longer subject to US federal or state and local tax examinations by tax authorities for years before 2013.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years prior to 2016, the income tax provision resulted in an effective tax rate that had an unusual relation to pretax income (loss). This was due to the federal and state valuation allowances on deferred tax assets as discussed below.
For the three and nine months ended September 30, 2016, the difference between the effective rate and the statutory rate is attributed primarily to state and local income taxes less the benefit of the early adoption of ASU 2016-09 (Stock Compensation) and tax credits.
For the three and nine months ended September 30, 2015, the difference between the effective rate and the statutory rate is attributed primarily to the federal and state valuation allowances on deferred tax assets. As a result of net operating losses and the net deferred tax asset position (after exclusion of certain deferred tax liabilities that generally cannot be offset against deferred tax assets, known as “Naked Credits”), the Company provided for a full valuation allowance against substantially all of the net federal and state deferred tax assets.
For income tax purposes the Company amortizes or depreciates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the Company's need for a valuation allowance against the net deferred tax assets. Therefore, we expect to record non cash deferred tax expense as we amortize these assets for tax purposes.
For the three and nine months ended September 30, 2016, the Company’s tax expense was $5.8 million and $13.7 million, respectively. For the three and nine months ended September 30, 2015, the Company’s tax expense was $2.4 million and $4.5 million, respectively. As of September 30, 2016 and 2015, there were no unrecognized tax benefits and the Company does not expect a significant increase or decrease to the total amounts of unrecognized tax benefits within the next twelve months.
In October 2016, the Company was notified by the Internal Revenue Service that our federal tax return for the year ended December 31, 2014 was selected for examination. We anticipate the examination will commence in late 2016 or early 2017.</t>
  </si>
  <si>
    <t>Long-Term Debt</t>
  </si>
  <si>
    <t>Debt Disclosure</t>
  </si>
  <si>
    <t>Note 7. Long‑Term Debt
Long‑term debt consisted of the following (in thousands):
September 30,
December 31,
2016
2015
(unaudited)
Senior Notes
$
$
Less: Unamortized debt issuance costs
Net
Term Loan
Less: Unamortized discount and debt issuance costs
Net
Revolving Credit Facility
Less: Unamortized debt issuance costs
Net
Capital leases
Less: Current portion
Total long-term debt
$
$
Scheduled maturities of long‑term debt are $22.0 million in 2020, $395.3 million in 2022 and $375.0 million in 2023. Debt issuance costs and the discount associated with the issuance of the Senior Notes, Term Loan and Revolving Credit Facility (as such terms are defined below) in July 2015 totaled $26.3 million. Amortization of debt issuance costs is computed using the effective interest method and is included in interest expense. Amortization of the debt issuance costs and the discount associated with the Senior Notes and Credit Facility (as defined below) totaled $0.9 million and $2.6 million for the three and nine months ended September 30, 2016, respectively, and $0.7 million for the three and nine months ended September 30, 2015.
In 2015, amortization of Resorts’ bond costs was computed using the straight‑line method, which approximated the effective interest method, over the term of the bonds, and was included in interest expense. Amortization expense with respect to deferred financing costs on Resorts senior secured notes amounted to $0.1 million and $0.5 million for three and nine months ended September 30, 2015, respectively.
We are a holding company with no independent assets or operations. Our Senior Notes are
Refinancing Transaction and Senior Notes
On July 23, 2015, the Company issued $375.0 million in aggregate principal amount of 7.0% senior notes due 2023 (“Senior Notes”) pursuant to the indenture, dated as of July 23, 2015 (the “Indenture”), at an issue price equal to 100.0% of the aggregate principal amount of the Senior Notes. The Senior Notes are guaranteed by all of the Company’s direct and indirect restricted subsidiaries. CC-Reno, LLC and the Silver Legacy Joint Venture became guarantors in June 2016 upon receipt of the required gaming regulatory approval which occurred in May 2016. The Senior Notes will mature on August 1, 2023, with interest payable semi-annually in arrears on February 1 and August 1 of each year.
The Company used the net proceeds from the Senior Notes offering together with borrowings under the Term Loan and the Revolving Credit Facility (as defined below) to (i) purchase or otherwise redeem (a) all of the outstanding Resorts senior secured notes and (b) all of the outstanding MTR second lien notes, (ii) pay a portion of the purchase price for the Circus Reno/Silver Legacy Purchase and repay all amounts outstanding under the Silver Legacy Joint Venture credit facility, and (iii) pay fees and costs associated with such transactions. Net proceeds from the Senior Notes offering totaling $50.0 million were used for the Circus Reno/Silver Legacy Purchase on the Reno Acquisition Date. As a result of the July 2015 refinancing, we recognized a $2.0 million net loss on the early retirement of debt.
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
2019
%
2020
%
2021 and thereafter
%
Prior to August 1, 2018, the Company may redeem all or a portion of the Senior Notes at a price equal to 100% of the Senior Notes redeemed plus accrued and unpaid interest to the redemption date, plus a make-whole premium. At any time prior to August 1, 2018, the Company is also entitled to redeem up to 35% of the original aggregate principal amount of the Senior Notes with proceeds of certain equity financings at a redemption price equal to 107% of the principal amount of the Senior Notes redeemed, plus accrued and unpaid interest. If the Company experiences certain change of control events (as defined in the Indenture), it must offer to repurchase the Senior Notes at 101% of their principal amount, plus accrued and unpaid interest to the applicable repurchase date. If the Company sells assets under certain circumstances and does not use the proceeds for specified purposes, the Company must offer to repurchase the Senior Notes at 100% of their principal amount, plus accrued and unpaid interest to the applicable repurchase date.
The Senior Notes are subject to redemption imposed by gaming laws and regulations of applicable gaming regulatory authorities.
The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Senior Notes or the guarantees of the Senior Notes;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Indenture. The Indenture also provides for customary events of default which, if any of them occurs, would permit or require the principal of and accrued interest on such Senior Notes to be declared due and payable. As of September 30, 2016, the Company was in compliance with all of the covenants under the Indenture relating to the Senior Notes.
Credit Facility
On July 23, 2015, the Company entered into a new $425.0 million seven year term loan (the “Term Loan”) and a new $150.0 million five year revolving credit facility (the “Revolving Credit Facility” and, together with the Term Loan, the “Credit Facility”).
As of September 30, 2016, the Company had $419.7 million outstanding on the Term Loan and $19.0 million outstanding under the Revolving Credit Facility. The Company had $131.0 million of available borrowing capacity under its Revolving Credit Facility as of September 30, 2016. At September 30, 2016, the interest rate on the Term Loan was 4.25%, and the interest rate on the Revolving Credit Facility was 4.17%.
The Term Loan bears interest at a rate per annum of, at the Company’s option, either (x) LIBOR plus 3.25%, with a LIBOR floor of 1.0%, or (y) a base rate plus 2.25%. Borrowings under the Revolving Credit Facility bear interest at a rate per annum of, at the Company’s option, either (x) LIBOR plus a spread ranging from 2.5% to 3.25% or (y) a base rate plus a spread ranging from 1.5% to 2.25%, in each case with the spread determined based on the Company’s total leverage ratio. Additionally, the Company pays a commitment fee on the unused portion of the Revolving Credit Facility not being utilized in the amount of 0.50% per annum.
The Credit Facility is secured by substantially all of the Company’s personal property assets and substantially all personal property assets of each subsidiary that guaranties the Credit Facility (other than certain subsidiary guarantors designated as immaterial) (the “Credit Facility Guarantors”), whether owned on the closing date of the Credit Facility or thereafter acquired, and mortgages on the real property and improvements owned or leased us or the Credit Facility Guarantors. The Credit Facility is also secured by a pledge of all of the equity owned by us and the Credit Facility Guarantors (subject to certain gaming law restrictions). The credit agreement governing the Credit Facility contains a number of customary covenants that, among other things, restrict, subject to certain exceptions, the Company’s ability and the ability of the Credit Facility Guarantors to incur additional indebtedness, create liens on collateral, engage in mergers, consolidations or asset dispositions, make distributions, make investments, loans or advances, engage in certain transactions with affiliates or subsidiaries or make capital expenditures.
The credit agreement governing the Credit Facility also includes requirements the Company maintains a maximum total leverage ratio and a minimum interest coverage ratio (adjusting over time). The Company is required to maintain a maximum total leverage ratio of 6.00 to 1.00 from January 1, 2016 to December 31, 2017 and 5.00 to 1.00 thereafter. In addition, the Company is required to maintain a minimum interest coverage ratio of 2.75 to 1.00 from January 1, 2016 through December 31, 2016 and 3.00 to 1.00 thereafter. A default of the financial ratio covenants shall only become an event of default under the Term Loan if the lenders providing the Revolving Credit Facility take certain affirmative actions after the occurrence of a default of such financial ratio covenants.
The credit agreement governing the Credit Facility contains a number of customary events of default, including, among others, for the non-payment of principal, interest or other amounts, the inaccuracy of certain representations and warranties, the failure to perform or observe certain covenants, a cross default to other indebtedness including the Senior Notes, certain events of bankruptcy or insolvency, certain ERISA events, the invalidity of certain loan documents, certain changes of control and the loss of certain classes of licenses to conduct gaming. If any event of default occurs, the lenders under the Credit Facility would be entitled to take various actions, including accelerating amounts due thereunder and taking all actions permitted to be taken by a secured creditor. As of September 30, 2016, the Company was in compliance with the covenants under the Credit Facility.</t>
  </si>
  <si>
    <t>Fair Value of Financial Instruments</t>
  </si>
  <si>
    <t>Note 8. Fair Value of Financial Instru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 Quoted market prices in active markets for identical assets or liabilities.
·
Level 2 : Observable market‑based inputs or unobservable inputs that are corroborated by market data.
·
Level 3 : Unobservable inputs that are not corroborated by market data.
The following methods and assumptions are used to estimate the fair value of each class of financial instruments for which it is practical to estimate fair value:
Cash and Cash Equivalents: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Restricted Cash: Restricted cash includes unredeemed winning tickets from the Company’s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 Restricted cash is classified as Level 1 as its carrying value approximates market prices.
Long‑term Debt : The Senior Notes are classified as Level 2 based upon market inputs. The Term Loan under the credit facility is classified as Level 2 as it is tied to market rates of interest and its carrying value approximates market value. The fair value of the Senior Notes was based on quoted market prices at September 30, 2016.
Acquisition-Related Contingent Considerations: Contingent consideration related to the July 2003 acquisition of Scioto Downs represents the estimate of amounts to be paid to former stockholders of Scioto Downs under certain earn-out provisions. The Company considers the acquisition related contingency’s fair value measurement, which includes forecast assumptions, to be Level 3 within the fair value hierarchy.
The estimated fair values of the Company’s financial instruments are as follows (amounts in thousands):
September 30, 2016
December 31, 2015
Carrying
Fair
Carrying
Fair
Amount
Value
Amount
Value
Financial assets:
Cash and cash equivalents
$
$
$
$
Restricted cash
Financial liabilities:
Senior Notes
$
$
$
$
Term Loan
Revolving Credit Facility
Acquisition-related contingent considerations
The following table represents the change in acquisition-related contingent consideration liabilities for the period December 31, 2015 to September 30, 2016:
Balance as of December 31, 2015
$
Amortization of present value discount (1)
Fair value adjustment for change in consideration expected to be paid (2)
Settlements
Balance as of September 30, 2016
$
(1)
Changes in present value are included as a component of interest expense in the consolidated statements of operations.
(2)
Fair value adjustments for changes in earn-out estimates are included in general and administrative expense in the consolidated statements of operations.</t>
  </si>
  <si>
    <t>Earnings per Share</t>
  </si>
  <si>
    <t>Note 9. Earnings per Share
The following table illustrates the reconciliation of the numerators and denominators of the basic and diluted net income per share computations for the three and nine months ended September 30, 2016 and 2015 (dollars in thousands, except per share amounts):
Three Months Ended
Nine Months Ended
September 30,
September 30,
2016
2015
2016
2015
(unaudited)
(unaudited)
Net income available to common stockholders
$
$
$
$
Shares outstanding:
Weighted average shares outstanding - basic
Effect of dilutive securities:
Stock options
—
—
RSUs
Weighted average shares outstanding - diluted
Basic net income per common share
$
$
$
$
Diluted net income per common share
$
$
$
$</t>
  </si>
  <si>
    <t>Commitments and Contingencies</t>
  </si>
  <si>
    <t>Commitments and Contingencies.</t>
  </si>
  <si>
    <t>Note 10. Commitments and Contingencies
Litigation. The Company is a party to various lawsuits, which have arisen in the normal course of business. Estimated losses are accrued for these lawsuits and claims when the loss is probable and can be estimated. The current liability for the estimated losses associated with those lawsuits is not material to the consolidated financial condition and those estimated losses are not expected to have a material impact on the results of operations.
In connection with the Mergers, a class action lawsuit was filed by a purported stockholder of the Company alleging breach of fiduciary duty by the Company board of directors in connection with the Mergers. The case was filed on November 8, 2016 in the Second Judicial District Court of the State of Nevada and is captioned Assad v. Eldorado Resorts, Inc., et. al, case no. CV 16-02312. The case, which purports to be a class action on behalf of all of the stockholders of the Company, alleged, among other things, breach of fiduciary duty in failing to disclose all material information to stockholders in seeking approval of the issuance of shares of Company Common Stock in the Mergers and requests injunctive relief and an award of costs incurred by the plaintiff in the action.
Environmental Remediation. In October 2004, the Company acquired 229 acres of real property, known as the International Paper site, as an alternative site to build Presque Isle Downs. In connection with the acquisition of the International Paper site, the Company entered into a consent order and decree (the “Consent Order”) with the Pennsylvania Department of Environmental Protection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the Company sold 205 acres to GEIDC who assumed primary responsibility for the remediation obligations under the Consent Order relating to the “South Yard and the Dunn Brickyard” parcels they acquired. However, the Company was advised by the PaDEP that it was not released from its liability and responsibility under the Consent Order for the “Main Site” parcel as its remediation was undertaken by the Company prior to the sale to GEIDC and nearly complete. Pursuant to the sale, the Company purchased an Environmental Risk Insurance Policy in the amount of $10.0 million with respect to the property. The Company secured an Act 2 Release of Liability for the Main Site on January 6, 2006. GEIDC subsequently obtained Act 2 releases for the South Yard and Dunn Brickyard parcels on March 26, 2013 and January 17, 2014, respectively. In October 2015, the Company renewed the insurance policy for a period of one year to seek an expert opinion regarding any continuing liability regarding the property. Having received such an opinion, the Company elected to no longer renew the insurance policy.
Regulatory Gaming Assessments.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36.1 million, and further funding was provided from additional loans from the Pennsylvania Property Tax Reserve Fund in the aggregate amount of $63.8 million.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1) cumulative gross slot revenue since inception in relation to the combined cumulative gross slot revenue for all licensees and (2)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We have estimated that our total proportionate share of the aggregate $63.8 million to be assessed to the gaming facilities will be $4.1 million and will be paid quarterly over a ten‑year period, which began effective January 1, 2012. For the $36.1 million that was borrowed from the General Fund, payment is scheduled to begin after all fourteen licensees are operational. Although we cannot determine when payment will begin, it has considered a similar repayment model for the General Fund borrowings and estimated that its total proportionate share of the aggregate $36.1 million to all fourteen gaming facilities will approximate between $1.9 million and $2.1 million, which has been accrued in the accompanying consolidated balance sheet at September 30, 2016 and December 31, 2015.
The recorded estimate relative to the Property Tax Reserve Fund is subject to revision based upon future changes in the revenue assumptions utilized to develop the estimate. The estimated total obligation at September 30, 2016 and December 31, 2015, was $4.1 million and $4.3 million, respectively, of which the residual total amount, both current and long-term, of $1.9 million and $2.2 million at September 30, 2016 and December 31, 2015, respectively, are appropriately accrued in the accompanying consolidated balance sheet. The Company paid $0.3 million for the nine months ended September 30, 2016.
Agreements with Horsemen and Pari-mutuel Clerks.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8. With respect to the Mountaineer pari‑mutuel clerks, we have a labor agreement in force until November 30, 2016, which will automatically renew for an additional one year period, and a proceeds agreement until April 14, 2018.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19.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t>
  </si>
  <si>
    <t>Related Parties</t>
  </si>
  <si>
    <t>Note 11. Related Parties
The Company owns the entire parcel on which Eldorado Reno is located, except for approximately 30,000 square feet which is leased from C. S. &amp; Y. Associates, a general partnership of which Donald L. Carano is a general partner. Mr. Carano is also a major shareholder in the Company. As of September 30, 2016 and December 31, 2015, the Company’s payable to C. S. &amp; Y Associates amounted to $0.2 million and $0.1 million, respectively, and is reflected on the accompanying balance sheets under “due to affiliates”. There were no payables to other related parties as of September 30, 2016 and December 31, 2015.</t>
  </si>
  <si>
    <t>Segment Information</t>
  </si>
  <si>
    <t>Note 12. Segment Information
The following table sets forth, for the periods indicated, certain operating data for our reportable segments. Management views each of our properties as an operating segment. Operating segments are aggregated based on their similar economic characteristics, types of customers, types of services and products provided, and their management and reporting structure. The Company’s principal operating activities occur in three geographic regions: Nevada, Louisiana and parts of the eastern United States. The Company has aggregated its operating segments into three reportable segments: Eldorado Reno, Silver Legacy and Circus Reno as Nevada, Eldorado Shreveport as Louisiana, and Scioto Downs, Presque Isle and Mountaineer as Eastern.
Three months ended
Nine months ended
September 30,
September 30,
2016
2015
2016
2015
(in thousands, unaudited)
Revenues and expenses
Nevada:
Net operating revenues
$
$
$
$
Expenses, excluding depreciation and corporate
Gain (loss) on sale or disposal of property
Equity in income of unconsolidated affiliate
—
—
Depreciation
Operating income—Nevada
$
$
$
$
Louisiana:
Net operating revenues
$
$
$
$
Expenses, excluding depreciation and amortization
Gain on sale or disposal of property
—
Depreciation and amortization
Operating income—Louisiana
$
$
$
$
Eastern:
Net operating revenues
$
$
$
$
Expenses, excluding depreciation, amortization and corporate
Gain (loss) on sale or disposal of property
—
—
Depreciation and amortization
Operating income—Eastern
$
$
$
$
Corporate:
Corporate expenses
$
$
$
$
Acquisition charges
(Loss) gain on sale or disposal of property
—
Depreciation and amortization
Operating loss—Corporate
$
$
$
$
Total Reportable Segments
Net operating revenues
$
$
$
$
Expenses, excluding depreciation and amortization
Gain (loss) on sale or disposal of property
Equity in income of unconsolidated affiliate
—
—
Acquisition charges
Depreciation and amortization
Operating income—Total Reportable Segments
$
$
$
$
Reconciliations to Consolidated Net Income:
Operating Income—Total Reportable Segments
$
$
$
$
Unallocated income and expenses:
Interest expense
Loss on early retirement of debt
—
Provision for income taxes
Net income
$
$
$
$
Nine Months Ended September 30,
2016
2015
(in thousands, unaudited)
Capital Expenditures
Nevada
$
$
Louisiana
Eastern (1)
Corporate
Total
$
$
(1)
Amounts are before any West Virginia capital expenditure reimbursements.
As of
As of
September 30,
December 31,
2016
2015
(unaudited)
(in thousands)
Total Assets
Nevada
$
$
Louisiana
Eastern
Corporate
Eliminating entries (1)
Total
$
$
(1) Reflects the following eliminations for the periods indicated:
Intercompany receivables/payables, inclusive of allocated interest
$
$
Net investment in Silver Legacy/Circus Reno
Net investment in and advances to Silver Legacy
Net investment in and advances to Eldorado Shreveport
Net investment in MTR
Reclass deferred tax assets against deferred tax liabilities
—
$
$</t>
  </si>
  <si>
    <t>Summary of Significant Accounting Policies (Policies)</t>
  </si>
  <si>
    <t>Organization and Basis of Presentation Abstract</t>
  </si>
  <si>
    <t>Basis of Presentation</t>
  </si>
  <si>
    <t>Basis of Presentation
The accompanying unaudited consolidated financial statements of the Company and its subsidiaries have been prepared in accordance under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executive decision makers of our Company review operating results, assess performance and make decisions on a “significant market” basis. The Company’s management views each of its propertie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hree geographic regions: Nevada, Louisiana and parts of the eastern United States. The Company has aggregated its operations into three reportable segments based on the similar characteristics of the operating segments within the regions in which they operate. We, therefore, consider Eldorado Reno, Silver Legacy and Circus Reno as Nevada, Eldorado Shreveport as Louisiana, and Scioto Downs, Presque Isle Downs and Mountaineer as Eastern.
These unaudited consolidated financial statements should be read in conjunction with the consolidated financial statements and notes thereto included in the Company’s Annual Report on Form 10-K for the year ended December 31, 2015.</t>
  </si>
  <si>
    <t>Reclassifications</t>
  </si>
  <si>
    <t>Reclassifications
Certain reclassifications of prior year presentations have been made to conform to the current period presentation.</t>
  </si>
  <si>
    <t>Recently Issued Accounting Pronouncements</t>
  </si>
  <si>
    <t>Recently Issued Accounting Pronouncements
In August 2016, the Financial Accounting Standards Board (“FASB”) issued Accounting Standards Update (“ASU”) 2016-15, “Classification of Certain Cash Receipts and Cash Payments”. This new guidance i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are currently evaluating the impact of adopting this guidance on our consolidated financial statements.
In May 2016, the FASB issued ASU 2016-12, “ Revenue from Contracts wit h Customers – Narrow-Scope Improvements and Practical Expedients.” This pronouncement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update affects the guidance in ASU 2014-09, Revenue from Contracts with Customers (Topic 606), which is not yet effective. The effective date and transition requirements for the amendments in this update are the same as the effective date and transition requirements for Topic 606. We are currently evaluating the impact of adopting this guidance on our consolidated financial statements .
In April 2016, the FASB issued ASU 2016-10, “ Revenue from Contracts with Customers – Identifying Performance Obligations and Licensing .” This pronouncement was issued to proactively address areas in which diversity in practice potentially could arise, as well as to reduce the cost and complexity of applying certain aspects of the guidance both at implementation and on an ongoing basis. The update guidance expands how an entity should recognize revenue to depict the transfer of promised goods or services to customers in an amount that reflects the consideration to which the entity expects to be entitled in exchange for those goods or services. This update affects the guidance in ASU 2014-09, Revenue from Contracts with Customers (Topic 606), which is not yet effective. The effective date and transition requirements for the amendments in this update are the same as the effective date and transition requirements for Topic 606. We are currently evaluating the impact of adopting this guidance on our consolidated financial statements .
In March 2016, the FASB issued ASU 2016-09, “Compensation—Stock Compensation.” This ASU includes multiple provisions intended to simplify various aspects of the accounting for share-based payments. These areas include income tax consequences, classification of awards as either equity or a liability, and classification on the statement of cash flow. The effective date is for annual and interim periods beginning after December 15, 2016, with early adoption permitted. We elected to early adopt this ASU prospectively in the first quarter of 2016. Under the new guidance, we recognized a reduction in income tax expense of $0.1 million and $0.8 million for the three and nine months ended September 30, 2016, respectively. There were no excess tax benefits for the three and nine months ended September 30, 2015.
In February 2016, the FASB issued ASU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We are currently evaluating the impact of adopting this accounting standard on our consolidated financial statements.
In September 2015, the FASB issued ASU 2015-16, Business Combinations (Topic 805): Simplifying the Accounting for Measurement-Period Adjustments. This ASU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We have adopted this guidance, and it had no impact on our consolidated financial statements for the three and nine months ended September 30, 2016.
In January 2015, the FASB issued ASU No. 2015‑1, “Income Statement—Extraordinary and Unusual Items” (Subtopic 225‑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is effective for annual periods beginning after December 15, 2015 and for subsequent interim and annual periods thereafter. Early adoption is permitted. We believe that the effects, if any, of the adoption of this guidance will not have a material impact on our consolidated financial statements.
In August 2014, the FASB issued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We will complete our evaluation during the fourth quarter ending December 31, 2016; however, we currently do not anticipate adoption of this guidance to have a material impact on our consolidated financial statements.</t>
  </si>
  <si>
    <t>Acquisition and Preliminary Purchase Accounting (Tables)</t>
  </si>
  <si>
    <t>Schedule of calculation of the purchase consideration calculation</t>
  </si>
  <si>
    <t>Purchase consideration calculation (dollars in thousands)
Silver Legacy
Circus Reno
Total
Cash consideration paid by ERI for MGM’s 50% equity interest and MGM’s member note
$
$
$
Fair value of ERI’s preexisting 50% equity interest
—
Settlement of Silver Legacy’s long-term debt (1)
—
Prepayment penalty (1)
—
Closing Silver Legacy and Circus Reno net working capital (2)
Reverse member note (3)
—
Deferred tax liability
—
Purchase consideration
$
$
$
(1)
Represents $5.0 million of short-term debt, $75.5 million of long-term debt, the remaining 50% of the $11.5 million of member notes (net of discount), and accrued interest. Additionally, the Company paid a $1.8 million prepayment penalty as a result of the early payoff of the Silver Legacy long-term debt.
(2)
Per the Purchase and Sale Agreement, the purchase price was $72.5 million plus the Final Closing Net Working Capital (as defined in the Purchase and Sale Agreement). As agreed by both parties, the final working capital adjustment was $8.2 million.
(3)
Represents 50% of the $11.5 million of member notes (net of discount) due to ERI, and related accrued interest. This amount was settled in conjunction with the final, agreed-upon purchase consideration.</t>
  </si>
  <si>
    <t>Summary of the final purchase price allocation of the assets acquired and liabilities assumed at the Merger Date</t>
  </si>
  <si>
    <t>Silver Legacy
Circus Reno
Total
Current and other assets, net
$
$
$
Property and equipment
Intangible assets (1)
Other noncurrent assets
—
Net assets acquired
$
$
$
(1)
Intangible assets consist of trade names which are non-amortizable, and loyalty programs which are amortized over one year.</t>
  </si>
  <si>
    <t>Schedule of unaudited pro forma financial results</t>
  </si>
  <si>
    <t>The following unaudited pro forma information presents the results of operations of the Company for the three and nine months ended September 30, 2015, as if the Reno Acquisition had occurred on January 1, 2015 (in thousands except per share data).
Three Months Ended
Nine Months Ended
September 30, 2015
September 30, 2015
Net revenues
$
$
Net income
Net income per common share:
Basic
$
$
Diluted
$
$
Weighted shares outstanding:
Basic
Diluted</t>
  </si>
  <si>
    <t>Investment in Unconsolidated Affiliates (Tables)</t>
  </si>
  <si>
    <t>Silver Legacy Joint Venture</t>
  </si>
  <si>
    <t>Summary of results of operations</t>
  </si>
  <si>
    <t>Three months ended
Nine months ended
September 30, 2015
September 30, 2015
(unaudited)
Net revenues
$
$
Operating expenses
Operating income
Other expense
Net income
$
$</t>
  </si>
  <si>
    <t>Stock-Based Compensation (Tables)</t>
  </si>
  <si>
    <t>Schedule of Share-based Compensation, Restricted Stock Units Award Activity</t>
  </si>
  <si>
    <t>Weighted-Average
Weighted-Average
Equity
Grant Date
Remaining
Aggregate
Awards
Fair Value
Contractual Life
Fair Value
(in years)
(in millions)
Unvested outstanding as of December 31, 2015
(1)
$
$
Granted
(2)
Vested
Unvested outstanding as of September 30, 2016
$
$
(1)
Includes 475,409 of performance awards at 135% of target and 351,974 time-based awards at 100% of target all of which were granted in 2015. There were no RSU grants in 2014.
(2)
Includes 178,172 of performance awards at 100% of target and 234,061 time-based awards at 100% of target.</t>
  </si>
  <si>
    <t>Schedule of Share-based Compensation, Stock Options, Activity</t>
  </si>
  <si>
    <t>Weighted-Average
Range of
Weighted-Average
Remaining
Aggregate
Options
Exercise Prices
Exercise Price
Contractual Life
Intrinsic Value
(in years)
(in millions)
Outstanding and Exercisable as of December 31, 2014
$
-
$16.27
$
$
Expired
$11.30
$
Outstanding and Exercisable as of December 31, 2015
$
-
$16.27
$
$
Exercised
$
-
$3.94
$
Outstanding and Exercisable as of September 30, 2016
$
-
$16.27
$
$</t>
  </si>
  <si>
    <t>Other and Intangible Assets, net (Tables)</t>
  </si>
  <si>
    <t>Schedule of other and intangible assets, net</t>
  </si>
  <si>
    <t>September 30,
December 31,
2016
2015
(unaudited)
Goodwill
$
$
Gaming license (indefinite-lived)
$
$
Trade names
Loyalty programs
Subtotal
Accumulated amortization trade names
Accumulated amortization loyalty programs
Total gaming licenses and other intangible assets
$
$
Non-operating real property
$
$
Land held for development
$
$
Other
Total other assets, net
$
$</t>
  </si>
  <si>
    <t>Long-Term Debt (Tables)</t>
  </si>
  <si>
    <t>Summary of long-term debt obligations</t>
  </si>
  <si>
    <t>September 30,
December 31,
2016
2015
(unaudited)
Senior Notes
$
$
Less: Unamortized debt issuance costs
Net
Term Loan
Less: Unamortized discount and debt issuance costs
Net
Revolving Credit Facility
Less: Unamortized debt issuance costs
Net
Capital leases
Less: Current portion
Total long-term debt
$
$</t>
  </si>
  <si>
    <t>Schedule of redemption prices of notes</t>
  </si>
  <si>
    <t>Year
Percentage
2018
%
2019
%
2020
%
2021 and thereafter
%</t>
  </si>
  <si>
    <t>Fair Value of Financial Instruments (Tables)</t>
  </si>
  <si>
    <t>Schedule of assets and liabilities measured at fair value on a recurring basis</t>
  </si>
  <si>
    <t>The estimated fair values of the Company’s financial instruments are as follows (amounts in thousands):
September 30, 2016
December 31, 2015
Carrying
Fair
Carrying
Fair
Amount
Value
Amount
Value
Financial assets:
Cash and cash equivalents
$
$
$
$
Restricted cash
Financial liabilities:
Senior Notes
$
$
$
$
Term Loan
Revolving Credit Facility
Acquisition-related contingent considerations
The following table represents the change in acquisition-related contingent consideration liabilities for the period December 31, 2015 to September 30, 2016:
Balance as of December 31, 2015
$
Amortization of present value discount (1)
Fair value adjustment for change in consideration expected to be paid (2)
Settlements
Balance as of September 30, 2016
$
(1)
Changes in present value are included as a component of interest expense in the consolidated statements of operations.
Fair value adjustments for changes in earn-out estimates are included in general and administrative expense in the consolidated statements of operations.</t>
  </si>
  <si>
    <t>Earnings per Share (Tables)</t>
  </si>
  <si>
    <t>Schedule of reconciliation of the numerators and denominators of the basic and diluted net income per share computations</t>
  </si>
  <si>
    <t>Three Months Ended
Nine Months Ended
September 30,
September 30,
2016
2015
2016
2015
(unaudited)
(unaudited)
Net income available to common stockholders
$
$
$
$
Shares outstanding:
Weighted average shares outstanding - basic
Effect of dilutive securities:
Stock options
—
—
RSUs
Weighted average shares outstanding - diluted
Basic net income per common share
$
$
$
$
Diluted net income per common share
$
$
$
$</t>
  </si>
  <si>
    <t>Segment Information (Tables)</t>
  </si>
  <si>
    <t>Schedule of operating data for reportable segments</t>
  </si>
  <si>
    <t>Three months ended
Nine months ended
September 30,
September 30,
2016
2015
2016
2015
(in thousands, unaudited)
Revenues and expenses
Nevada:
Net operating revenues
$
$
$
$
Expenses, excluding depreciation and corporate
Gain (loss) on sale or disposal of property
Equity in income of unconsolidated affiliate
—
—
Depreciation
Operating income—Nevada
$
$
$
$
Louisiana:
Net operating revenues
$
$
$
$
Expenses, excluding depreciation and amortization
Gain on sale or disposal of property
—
Depreciation and amortization
Operating income—Louisiana
$
$
$
$
Eastern:
Net operating revenues
$
$
$
$
Expenses, excluding depreciation, amortization and corporate
Gain (loss) on sale or disposal of property
—
—
Depreciation and amortization
Operating income—Eastern
$
$
$
$
Corporate:
Corporate expenses
$
$
$
$
Acquisition charges
(Loss) gain on sale or disposal of property
—
Depreciation and amortization
Operating loss—Corporate
$
$
$
$
Total Reportable Segments
Net operating revenues
$
$
$
$
Expenses, excluding depreciation and amortization
Gain (loss) on sale or disposal of property
Equity in income of unconsolidated affiliate
—
—
Acquisition charges
Depreciation and amortization
Operating income—Total Reportable Segments
$
$
$
$
Reconciliations to Consolidated Net Income:
Operating Income—Total Reportable Segments
$
$
$
$
Unallocated income and expenses:
Interest expense
Loss on early retirement of debt
—
Provision for income taxes
Net income
$
$
$
$</t>
  </si>
  <si>
    <t>Schedule of capital expenditures for reportable segments</t>
  </si>
  <si>
    <t>Nine Months Ended September 30,
2016
2015
(in thousands, unaudited)
Capital Expenditures
Nevada
$
$
Louisiana
Eastern (1)
Corporate
Total
$
$
(1)
Amounts are before any West Virginia capital expenditure reimbursements.</t>
  </si>
  <si>
    <t>Summary of eliminating and reclassification entries</t>
  </si>
  <si>
    <t>As of
As of
September 30,
December 31,
2016
2015
(unaudited)
(in thousands)
Total Assets
Nevada
$
$
Louisiana
Eastern
Corporate
Eliminating entries (1)
Total
$
$
(1) Reflects the following eliminations for the periods indicated:
Intercompany receivables/payables, inclusive of allocated interest
$
$
Net investment in Silver Legacy/Circus Reno
Net investment in and advances to Silver Legacy
Net investment in and advances to Eldorado Shreveport
Net investment in MTR
Reclass deferred tax assets against deferred tax liabilities
—
$
$</t>
  </si>
  <si>
    <t>Organization and Basis of Presentation (Details)</t>
  </si>
  <si>
    <t>Oct. 13, 2016USD ($)</t>
  </si>
  <si>
    <t>Sep. 19, 2016USD ($)propertyshares</t>
  </si>
  <si>
    <t>Aug. 22, 2016USD ($)</t>
  </si>
  <si>
    <t>Sep. 30, 2016USD ($)</t>
  </si>
  <si>
    <t>Sep. 30, 2015USD ($)</t>
  </si>
  <si>
    <t>Sep. 30, 2016USD ($)segmentlocationitem</t>
  </si>
  <si>
    <t>Nov. 24, 2015</t>
  </si>
  <si>
    <t>Nov. 23, 2015</t>
  </si>
  <si>
    <t>Jul. 28, 1995</t>
  </si>
  <si>
    <t>Jul. 26, 1995</t>
  </si>
  <si>
    <t>Feb. 28, 1994</t>
  </si>
  <si>
    <t>Ownership percentage allowed to be acquired</t>
  </si>
  <si>
    <t>50.00%</t>
  </si>
  <si>
    <t>Number of geographical regions | location</t>
  </si>
  <si>
    <t>Number of reportable segments | segment</t>
  </si>
  <si>
    <t>Income tax benefit</t>
  </si>
  <si>
    <t>Excess tax benefit</t>
  </si>
  <si>
    <t>Ownership interest (as a percent)</t>
  </si>
  <si>
    <t>100.00%</t>
  </si>
  <si>
    <t>48.10%</t>
  </si>
  <si>
    <t>Isle of Capri Casino Hotel Lake Charles</t>
  </si>
  <si>
    <t>Aggregate sales consideration</t>
  </si>
  <si>
    <t>Lady Luck Casino Marquette</t>
  </si>
  <si>
    <t>Cash consideration received</t>
  </si>
  <si>
    <t>Merger Agreement</t>
  </si>
  <si>
    <t>Number of properties acquired | property</t>
  </si>
  <si>
    <t>Resorts | Silver Legacy Joint Venture</t>
  </si>
  <si>
    <t>Resorts | Merger Agreement</t>
  </si>
  <si>
    <t>Termination fee</t>
  </si>
  <si>
    <t>Eldorado Casino Shreveport Joint Venture</t>
  </si>
  <si>
    <t>Number of rooms in suite art deco-style hotel | item</t>
  </si>
  <si>
    <t>ELLC</t>
  </si>
  <si>
    <t>3.80%</t>
  </si>
  <si>
    <t>ELLC | Silver Legacy Joint Venture</t>
  </si>
  <si>
    <t>Isle Of Capri | First Step Merger</t>
  </si>
  <si>
    <t>Adoption rate (as a percent)</t>
  </si>
  <si>
    <t>66.00%</t>
  </si>
  <si>
    <t>Isle Of Capri | Merger Agreement</t>
  </si>
  <si>
    <t>Termination right extension (in days)</t>
  </si>
  <si>
    <t>90 days</t>
  </si>
  <si>
    <t>Election share price (in dollars per share)</t>
  </si>
  <si>
    <t>Election amount (in shares) | shares</t>
  </si>
  <si>
    <t>Cash election exchange rate (as a percent)</t>
  </si>
  <si>
    <t>58.00%</t>
  </si>
  <si>
    <t>Stock election exchange rate (as a percent)</t>
  </si>
  <si>
    <t>42.00%</t>
  </si>
  <si>
    <t>JP Morgan Chase Bank, N.A | Commitment Letter | New Credit Facility</t>
  </si>
  <si>
    <t>Borrowing capacity</t>
  </si>
  <si>
    <t>JP Morgan Chase Bank, N.A | Commitment Letter | New Term Loan</t>
  </si>
  <si>
    <t>JP Morgan Chase Bank, N.A | Commitment Letter | New Revolving Credit Facility</t>
  </si>
  <si>
    <t>JP Morgan Chase Bank, N.A | Commitment Letter | Senior Unsecured Notes</t>
  </si>
  <si>
    <t>JP Morgan Chase Bank, N.A | Commitment Letter | Senior Unsecured Bridge Loan</t>
  </si>
  <si>
    <t>Acquisition and Preliminary Purchase Accounting (Details) $ in Thousands</t>
  </si>
  <si>
    <t>Nov. 24, 2015USD ($)</t>
  </si>
  <si>
    <t>Jul. 28, 1995USD ($)</t>
  </si>
  <si>
    <t>Dec. 31, 2015USD ($)</t>
  </si>
  <si>
    <t>Purchase Consideration Calculation Abstract</t>
  </si>
  <si>
    <t>Purchase consideration</t>
  </si>
  <si>
    <t>Estimated fair values of the assets acquired and liabilities assumed</t>
  </si>
  <si>
    <t>Current and other assets</t>
  </si>
  <si>
    <t>Property and equipment</t>
  </si>
  <si>
    <t>Goodwill</t>
  </si>
  <si>
    <t>Intangible assets</t>
  </si>
  <si>
    <t>Other noncurrent assets</t>
  </si>
  <si>
    <t>Net assets acquired</t>
  </si>
  <si>
    <t>Silver Legacy Joint Venture | Member notes</t>
  </si>
  <si>
    <t>Percentage of debt assumed</t>
  </si>
  <si>
    <t>Long-term debt</t>
  </si>
  <si>
    <t>Silver Legacy Joint Venture | Short-term Debt</t>
  </si>
  <si>
    <t>Silver Legacy Joint Venture | Long-term Debt</t>
  </si>
  <si>
    <t>Circus Reno</t>
  </si>
  <si>
    <t>Resorts</t>
  </si>
  <si>
    <t>Cash consideration paid</t>
  </si>
  <si>
    <t>Fair value of ERI’s preexisting 50% equity interest</t>
  </si>
  <si>
    <t>Settlement of Silver Legacy’s long term debt (1)</t>
  </si>
  <si>
    <t>Prepayment penalty (1)</t>
  </si>
  <si>
    <t>Closing Silver Legacy and Circus Reno net working capital</t>
  </si>
  <si>
    <t>Reverse member note (3)</t>
  </si>
  <si>
    <t>Deferred tax liability</t>
  </si>
  <si>
    <t>Decrease in property and equipment</t>
  </si>
  <si>
    <t>Resorts | Circus Reno</t>
  </si>
  <si>
    <t>Galleon | Silver Legacy Joint Venture</t>
  </si>
  <si>
    <t>Acquisition and purchase accounting</t>
  </si>
  <si>
    <t>Ownership interest held by former members of subsidiary (as a percent)</t>
  </si>
  <si>
    <t>Loyalty program</t>
  </si>
  <si>
    <t>Amortization period</t>
  </si>
  <si>
    <t>1 year</t>
  </si>
  <si>
    <t>Acquisition and Preliminary Purchase Accounting - Unaudited Pro Forma Information - (Details) - Resorts - USD ($) $ / shares in Units, $ in Thousands</t>
  </si>
  <si>
    <t>Pro Forma Information</t>
  </si>
  <si>
    <t>Net revenues</t>
  </si>
  <si>
    <t>Net income</t>
  </si>
  <si>
    <t>Net (loss) income per common share</t>
  </si>
  <si>
    <t>Basic (in dollars per share)</t>
  </si>
  <si>
    <t>Diluted (in dollars per share)</t>
  </si>
  <si>
    <t>Weighted shares outstanding</t>
  </si>
  <si>
    <t>Basic (in shares)</t>
  </si>
  <si>
    <t>Diluted (in shares)</t>
  </si>
  <si>
    <t>Investment in Unconsolidated Affiliates (Details) $ in Thousands</t>
  </si>
  <si>
    <t>Jul. 28, 1995USD ($)shares</t>
  </si>
  <si>
    <t>Sep. 30, 2016USD ($)aroom</t>
  </si>
  <si>
    <t>Dec. 16, 2013USD ($)</t>
  </si>
  <si>
    <t>Investments in and Advance to Affiliates, Subsidiaries, Associates, and Joint Ventures</t>
  </si>
  <si>
    <t>Total consideration paid</t>
  </si>
  <si>
    <t>Equity in income (loss) of unconsolidated affiliate</t>
  </si>
  <si>
    <t>Other Investors</t>
  </si>
  <si>
    <t>Variable Interest Entity, Ownership Percentage</t>
  </si>
  <si>
    <t>42.10%</t>
  </si>
  <si>
    <t>Number of Rooms and Suites Hotel will have | room</t>
  </si>
  <si>
    <t>Cash</t>
  </si>
  <si>
    <t>Land | a</t>
  </si>
  <si>
    <t>Estimated cost of hotel construction</t>
  </si>
  <si>
    <t>Acquisition of non-controlling interest (in shares) | shares</t>
  </si>
  <si>
    <t>96.20%</t>
  </si>
  <si>
    <t>Valuation of unconsolidated affiliate</t>
  </si>
  <si>
    <t>Unaudited results of operations</t>
  </si>
  <si>
    <t>Operating expenses</t>
  </si>
  <si>
    <t>Operating income</t>
  </si>
  <si>
    <t>Other expense</t>
  </si>
  <si>
    <t>Silver Legacy Joint Venture | New Silver Legacy Credit Facility</t>
  </si>
  <si>
    <t>New senior secured term loan facility</t>
  </si>
  <si>
    <t>Stock-Based Compensation (Details) - USD ($) $ / shares in Units, $ in Thousands</t>
  </si>
  <si>
    <t>Jan. 22, 2016</t>
  </si>
  <si>
    <t>Mar. 31, 2016</t>
  </si>
  <si>
    <t>Dec. 31, 2014</t>
  </si>
  <si>
    <t>Common Stock, Shares, Issued</t>
  </si>
  <si>
    <t>Common Stock, Shares, Outstanding</t>
  </si>
  <si>
    <t>Common Stock</t>
  </si>
  <si>
    <t>Authorized Common Stock</t>
  </si>
  <si>
    <t>Par Value per share</t>
  </si>
  <si>
    <t>Summary of Stock Option Activity</t>
  </si>
  <si>
    <t>Proceeds from Stock Options Exercised</t>
  </si>
  <si>
    <t>Options</t>
  </si>
  <si>
    <t>Exercised - in shares</t>
  </si>
  <si>
    <t>Expired (in shares)</t>
  </si>
  <si>
    <t>Range of Exercise Price</t>
  </si>
  <si>
    <t>Lower end of exercise price</t>
  </si>
  <si>
    <t>Upper end of exercise price</t>
  </si>
  <si>
    <t>Weighted-Average Exercise Price</t>
  </si>
  <si>
    <t>Outstanding at the beginning of the period (in dollars per share)</t>
  </si>
  <si>
    <t>Exercised (in dollars per share)</t>
  </si>
  <si>
    <t>Expired (in dollars per share)</t>
  </si>
  <si>
    <t>Outstanding at the end of the period ( in dollars per share)</t>
  </si>
  <si>
    <t>Outstanding at the end of the period (in dollars per share)</t>
  </si>
  <si>
    <t>Weighted- Average Remaining Contractual Life (in years)</t>
  </si>
  <si>
    <t>2 years 8 months 19 days</t>
  </si>
  <si>
    <t>3 years 5 months 19 days</t>
  </si>
  <si>
    <t>4 years 6 months 15 days</t>
  </si>
  <si>
    <t>Aggregate Intrinsic Value</t>
  </si>
  <si>
    <t>Summary of the RSU activity</t>
  </si>
  <si>
    <t>Forfeited</t>
  </si>
  <si>
    <t>Weighted Average Grant Date Fair Value</t>
  </si>
  <si>
    <t>Unvested outstanding as of beginning of period</t>
  </si>
  <si>
    <t>Restricted stock units (RSUs)</t>
  </si>
  <si>
    <t>Vesting Period</t>
  </si>
  <si>
    <t>3 years</t>
  </si>
  <si>
    <t>Fair Value</t>
  </si>
  <si>
    <t>Recognition period of unrecognized compensation cost</t>
  </si>
  <si>
    <t>1 year 8 months 1 day</t>
  </si>
  <si>
    <t>Unrecognized Compensation Expense</t>
  </si>
  <si>
    <t>Outstanding at the beginning of the Period (in shares)</t>
  </si>
  <si>
    <t>Granted (in shares)</t>
  </si>
  <si>
    <t>Outstanding at the end of the Period (in shares)</t>
  </si>
  <si>
    <t>2 years 1 month 13 days</t>
  </si>
  <si>
    <t>Aggregate fair value</t>
  </si>
  <si>
    <t>Vested</t>
  </si>
  <si>
    <t>Granted</t>
  </si>
  <si>
    <t>RSU And Performance Awards</t>
  </si>
  <si>
    <t>Stock options.</t>
  </si>
  <si>
    <t>Performance Awards</t>
  </si>
  <si>
    <t>Percentage of target to be achieved to be eligible to receive performance awards</t>
  </si>
  <si>
    <t>135.00%</t>
  </si>
  <si>
    <t>Time-based Awards</t>
  </si>
  <si>
    <t>Percentage of target to be achieved to be eligible to receive time based awards</t>
  </si>
  <si>
    <t>Exercised</t>
  </si>
  <si>
    <t>Expired</t>
  </si>
  <si>
    <t>Outstanding as of the end</t>
  </si>
  <si>
    <t>Ex Executive Officer</t>
  </si>
  <si>
    <t>Severance Costs</t>
  </si>
  <si>
    <t>Ex Executive Officer | Restricted stock units (RSUs)</t>
  </si>
  <si>
    <t>Minimum</t>
  </si>
  <si>
    <t>Performance Period</t>
  </si>
  <si>
    <t>Minimum | Plan 2015 Member</t>
  </si>
  <si>
    <t>Payout range as a percent of award target</t>
  </si>
  <si>
    <t>0.00%</t>
  </si>
  <si>
    <t>Minimum | Performance Awards</t>
  </si>
  <si>
    <t>Maximum</t>
  </si>
  <si>
    <t>2 years</t>
  </si>
  <si>
    <t>Maximum | Plan 2015 Member</t>
  </si>
  <si>
    <t>200.00%</t>
  </si>
  <si>
    <t>Maximum | Performance Awards</t>
  </si>
  <si>
    <t>Executive Officer [Member] | Restricted stock units (RSUs)</t>
  </si>
  <si>
    <t>Non Employee Board Member | Restricted stock units (RSUs)</t>
  </si>
  <si>
    <t>Other and Intangible Assets, net (Details) - USD ($) $ in Thousands</t>
  </si>
  <si>
    <t>Trade names and customer loyalty program</t>
  </si>
  <si>
    <t>Intangible assets, excluding goodwill- gross</t>
  </si>
  <si>
    <t>Total goodwill and other intangible assets</t>
  </si>
  <si>
    <t>Land held for development</t>
  </si>
  <si>
    <t>Total Other Assets, net</t>
  </si>
  <si>
    <t>Non Operating Real Property</t>
  </si>
  <si>
    <t>Gain on sale or disposition of property</t>
  </si>
  <si>
    <t>Presque Isle Downs</t>
  </si>
  <si>
    <t>Proceeds from sale of land</t>
  </si>
  <si>
    <t>Trade name</t>
  </si>
  <si>
    <t>Accumulated Amortization</t>
  </si>
  <si>
    <t>Finite-Lived Intangible Asset, Useful Life</t>
  </si>
  <si>
    <t>3 years 6 months</t>
  </si>
  <si>
    <t>Amortization expense</t>
  </si>
  <si>
    <t>Trade names and the customer loyalty program</t>
  </si>
  <si>
    <t>Remainder of 2016</t>
  </si>
  <si>
    <t>Gaming licenses (Indefinite-lived)</t>
  </si>
  <si>
    <t>Intangible assets, excluding goodwill</t>
  </si>
  <si>
    <t>Gaming licenses (Indefinite-lived) | Eldorado Shreveport</t>
  </si>
  <si>
    <t>Income Taxes (Details) - USD ($) $ in Thousands</t>
  </si>
  <si>
    <t>Income tax expense</t>
  </si>
  <si>
    <t>Unrecognized Tax Benefits</t>
  </si>
  <si>
    <t>Long-Term Debt (Details) - USD ($) $ in Thousands</t>
  </si>
  <si>
    <t>Jul. 23, 2015</t>
  </si>
  <si>
    <t>Jul. 31, 2015</t>
  </si>
  <si>
    <t>Capital leases</t>
  </si>
  <si>
    <t>Less-Current portion</t>
  </si>
  <si>
    <t>Long-term debt, noncurrent</t>
  </si>
  <si>
    <t>Scheduled maturities of long-term debt in 2020</t>
  </si>
  <si>
    <t>Scheduled maturities of long-term debt in 2022</t>
  </si>
  <si>
    <t>Scheduled maturities of long-term debt in 2023</t>
  </si>
  <si>
    <t>Debt issuance costs and discount</t>
  </si>
  <si>
    <t>Amortization of debt issuance costs and discount</t>
  </si>
  <si>
    <t>Resorts Senior Secured Notes</t>
  </si>
  <si>
    <t>Amortization expense of deferred financing costs</t>
  </si>
  <si>
    <t>Senior Notes</t>
  </si>
  <si>
    <t>Long-term debt, gross</t>
  </si>
  <si>
    <t>Interest rate (as a percent)</t>
  </si>
  <si>
    <t>7.00%</t>
  </si>
  <si>
    <t>Gain (loss) on retirement of debt</t>
  </si>
  <si>
    <t>Proceeds from Debt, Net</t>
  </si>
  <si>
    <t>Percentage of issue price of principal amount</t>
  </si>
  <si>
    <t>Year beginning August 1, 2018</t>
  </si>
  <si>
    <t>Redemption price (as a percent)</t>
  </si>
  <si>
    <t>105.25%</t>
  </si>
  <si>
    <t>Year beginning August 1, 2019</t>
  </si>
  <si>
    <t>103.50%</t>
  </si>
  <si>
    <t>Year beginning August 1, 2020</t>
  </si>
  <si>
    <t>101.75%</t>
  </si>
  <si>
    <t>Year beginning August 1, 2021 and thereafter</t>
  </si>
  <si>
    <t>Prior to August 1, 2018 | Notes</t>
  </si>
  <si>
    <t>Percentage of repurchase</t>
  </si>
  <si>
    <t>101.00%</t>
  </si>
  <si>
    <t>Redemption price on notes redeemed (as a percent)</t>
  </si>
  <si>
    <t>107.00%</t>
  </si>
  <si>
    <t>Prior to August 1, 2018 | Senior Notes</t>
  </si>
  <si>
    <t>Maximum | Prior to August 1, 2018 | Notes</t>
  </si>
  <si>
    <t>35.00%</t>
  </si>
  <si>
    <t>New Revolving Credit Facility | New Revolving Credit Facility</t>
  </si>
  <si>
    <t>Less: Unamortized debt issuance costs</t>
  </si>
  <si>
    <t>Long-term Debt.</t>
  </si>
  <si>
    <t>New Term Loan | New Term Loan</t>
  </si>
  <si>
    <t>Less: Unamortized discount and debt issuance costs</t>
  </si>
  <si>
    <t>Senior Notes | Senior Notes</t>
  </si>
  <si>
    <t>Long-Term Debt - Resorts Secured Credit Facility - (Details) $ in Millions</t>
  </si>
  <si>
    <t>Jul. 23, 2015USD ($)</t>
  </si>
  <si>
    <t>From January 1, 2016 to December 31, 2017 | Maximum</t>
  </si>
  <si>
    <t>Debt instruments</t>
  </si>
  <si>
    <t>Leverage ratio</t>
  </si>
  <si>
    <t>From January 1, 2018 and thereafter | Maximum</t>
  </si>
  <si>
    <t>From January 1, 2016 through December 31, 2016 | Minimum</t>
  </si>
  <si>
    <t>From January 1, 2017 and thereafter | Minimum</t>
  </si>
  <si>
    <t>Senior Notes | Minimum</t>
  </si>
  <si>
    <t>Notification period on or after August 1, 2018</t>
  </si>
  <si>
    <t>30 days</t>
  </si>
  <si>
    <t>Senior Notes | Maximum</t>
  </si>
  <si>
    <t>60 days</t>
  </si>
  <si>
    <t>New Term Loan</t>
  </si>
  <si>
    <t>Term of debt</t>
  </si>
  <si>
    <t>7 years</t>
  </si>
  <si>
    <t>Amount outstanding</t>
  </si>
  <si>
    <t>Interest rate</t>
  </si>
  <si>
    <t>4.25%</t>
  </si>
  <si>
    <t>New Term Loan | LIBOR</t>
  </si>
  <si>
    <t>Spread on variable rate (as a percent)</t>
  </si>
  <si>
    <t>3.25%</t>
  </si>
  <si>
    <t>Floor rate (as a percent)</t>
  </si>
  <si>
    <t>1.00%</t>
  </si>
  <si>
    <t>New Term Loan | Base rate</t>
  </si>
  <si>
    <t>2.25%</t>
  </si>
  <si>
    <t>New Revolving Credit Facility</t>
  </si>
  <si>
    <t>5 years</t>
  </si>
  <si>
    <t>Available borrowing capacity</t>
  </si>
  <si>
    <t>4.17%</t>
  </si>
  <si>
    <t>Commitment fee on unused portion of the credit facility</t>
  </si>
  <si>
    <t>0.50%</t>
  </si>
  <si>
    <t>New Revolving Credit Facility | LIBOR | Minimum</t>
  </si>
  <si>
    <t>2.50%</t>
  </si>
  <si>
    <t>New Revolving Credit Facility | LIBOR | Maximum</t>
  </si>
  <si>
    <t>New Revolving Credit Facility | Base rate | Minimum</t>
  </si>
  <si>
    <t>1.50%</t>
  </si>
  <si>
    <t>New Revolving Credit Facility | Base rate | Maximum</t>
  </si>
  <si>
    <t>Fair Value of Financial Instruments (Details) - USD ($) $ in Thousands</t>
  </si>
  <si>
    <t>Change in acquisition-related contingent consideration liabilities</t>
  </si>
  <si>
    <t>Notes receivable</t>
  </si>
  <si>
    <t>Carrying Amount</t>
  </si>
  <si>
    <t>Financial assets:</t>
  </si>
  <si>
    <t>Financial liabilities:</t>
  </si>
  <si>
    <t>Acquisition-related contingent considerations</t>
  </si>
  <si>
    <t>Acquisition-Related Contingent Considerations</t>
  </si>
  <si>
    <t>Balance at the beginning of the period</t>
  </si>
  <si>
    <t>Amortization of present value discount</t>
  </si>
  <si>
    <t>Fair value adjustment for change in consideration expected to be paid (2)</t>
  </si>
  <si>
    <t>Settlements</t>
  </si>
  <si>
    <t>Balance at the end of the period</t>
  </si>
  <si>
    <t>8.625% Resorts Senior Secured Notes | Senior Notes | Carrying Amount</t>
  </si>
  <si>
    <t>Long-term debt, total</t>
  </si>
  <si>
    <t>8.625% Resorts Senior Secured Notes | Senior Notes | Fair Value</t>
  </si>
  <si>
    <t>New Term Loan | New Term Loan | Carrying Amount</t>
  </si>
  <si>
    <t>New Term Loan | New Term Loan | Fair Value</t>
  </si>
  <si>
    <t>New Revolving Credit Facility | New Revolving Credit Facility | Carrying Amount</t>
  </si>
  <si>
    <t>New Revolving Credit Facility | New Revolving Credit Facility | Fair Value</t>
  </si>
  <si>
    <t>Earnings per Share (Details) - USD ($) $ / shares in Units, $ in Thousands</t>
  </si>
  <si>
    <t>Net income (loss) available to common stockholders</t>
  </si>
  <si>
    <t>Shares outstanding:</t>
  </si>
  <si>
    <t>Weighted average shares outstanding - basic</t>
  </si>
  <si>
    <t>Weighted average shares outstanding - diluted</t>
  </si>
  <si>
    <t>Effect of dilutive securities</t>
  </si>
  <si>
    <t>Commitments and Contingencies (Details) $ in Thousands</t>
  </si>
  <si>
    <t>1 Months Ended</t>
  </si>
  <si>
    <t>12 Months Ended</t>
  </si>
  <si>
    <t>Oct. 31, 2005USD ($)a</t>
  </si>
  <si>
    <t>Oct. 31, 2004a</t>
  </si>
  <si>
    <t>Sep. 30, 2016USD ($)item</t>
  </si>
  <si>
    <t>Capital Lease</t>
  </si>
  <si>
    <t>Capital Lease Obligations</t>
  </si>
  <si>
    <t>Operating Lease</t>
  </si>
  <si>
    <t>Environmental Remediation</t>
  </si>
  <si>
    <t>Amount of Environmental Risk Insurance Policy purchased</t>
  </si>
  <si>
    <t>MTR Gaming</t>
  </si>
  <si>
    <t>Regulatory Gaming Assessments</t>
  </si>
  <si>
    <t>Estimated total obligation for assessments</t>
  </si>
  <si>
    <t>Estimated total obligation residual amount, current and noncurrent</t>
  </si>
  <si>
    <t>Obligations paid</t>
  </si>
  <si>
    <t>MTR Gaming | Initial funding by Pennsylvania General Fund</t>
  </si>
  <si>
    <t>MTR Gaming | Additional funding by Pennsylvania Property Tax Relief Reserve Fund</t>
  </si>
  <si>
    <t>Estimated total proportionate share of assessment upon gaming facilities</t>
  </si>
  <si>
    <t>Period for quarterly payments of proportionate share of funding for assessments</t>
  </si>
  <si>
    <t>10 years</t>
  </si>
  <si>
    <t>Area of real property acquired (in acres) | a</t>
  </si>
  <si>
    <t>Scioto Downs</t>
  </si>
  <si>
    <t>Renewal Term</t>
  </si>
  <si>
    <t>The borrowers</t>
  </si>
  <si>
    <t>Borrowings to fund initial development of gaming</t>
  </si>
  <si>
    <t>The borrowers | Initial funding by Pennsylvania General Fund</t>
  </si>
  <si>
    <t>Number of licensees operational after which repayment of borrowing from General Fund would commence | item</t>
  </si>
  <si>
    <t>The borrowers | Additional funding by Pennsylvania Property Tax Relief Reserve Fund</t>
  </si>
  <si>
    <t>GEIDC</t>
  </si>
  <si>
    <t>Area of real property sold (in acres) | a</t>
  </si>
  <si>
    <t>Related Parties (Details) $ in Thousands</t>
  </si>
  <si>
    <t>Sep. 30, 2016USD ($)ft²</t>
  </si>
  <si>
    <t>Related parties</t>
  </si>
  <si>
    <t>Wine Purchases</t>
  </si>
  <si>
    <t>Other Revenue, Net</t>
  </si>
  <si>
    <t>Payable to related parties</t>
  </si>
  <si>
    <t>C. S. &amp; Y. Associates</t>
  </si>
  <si>
    <t>Area of real property leased | ft²</t>
  </si>
  <si>
    <t>Segment Information (Details) $ in Thousands</t>
  </si>
  <si>
    <t>Sep. 30, 2016USD ($)segmentitem</t>
  </si>
  <si>
    <t>Segment information</t>
  </si>
  <si>
    <t>Number of geographic regions | item</t>
  </si>
  <si>
    <t>Revenues and expenses</t>
  </si>
  <si>
    <t>Equity in net income (losses) of unconsolidated affiliate</t>
  </si>
  <si>
    <t>Other Cost of Operating Revenue</t>
  </si>
  <si>
    <t>Reconciliations to Consolidated Net Income (Loss)</t>
  </si>
  <si>
    <t>Operating Income</t>
  </si>
  <si>
    <t>Unallocated income and expenses:</t>
  </si>
  <si>
    <t>Gain on early retirement of debt, net</t>
  </si>
  <si>
    <t>Provision for income taxes</t>
  </si>
  <si>
    <t>NET INCOME (LOSS) ATTRIBUTABLE TO ERI, INC.</t>
  </si>
  <si>
    <t>Capital Expenditures</t>
  </si>
  <si>
    <t>Total Assets</t>
  </si>
  <si>
    <t>Eliminations for the period</t>
  </si>
  <si>
    <t>Intercompany receivables/payables</t>
  </si>
  <si>
    <t>Reclass deferred tax assets against deferred tax liabilities</t>
  </si>
  <si>
    <t>Net investment in and advances to other segment</t>
  </si>
  <si>
    <t>Nevada</t>
  </si>
  <si>
    <t>Louisiana</t>
  </si>
  <si>
    <t>Eastern</t>
  </si>
  <si>
    <t>Eldorado Reno | Nevada</t>
  </si>
  <si>
    <t>Eldorado Shreveport</t>
  </si>
  <si>
    <t>Eldorado Shreveport | Louisiana</t>
  </si>
  <si>
    <t>Total Reportable Segments</t>
  </si>
  <si>
    <t>Revenue, Net</t>
  </si>
  <si>
    <t>Expenses, excluding depreciation and amortization</t>
  </si>
  <si>
    <t>Silver Legacy</t>
  </si>
  <si>
    <t>Silver Legacy Circus Reno</t>
  </si>
  <si>
    <t>Eldorado Resorts, Inc. Consolidated | Corporate</t>
  </si>
  <si>
    <t>Operating segment | Nevada | Nevada</t>
  </si>
  <si>
    <t>Depreciation</t>
  </si>
  <si>
    <t>Operating segment | Eldorado Shreveport | Louisiana</t>
  </si>
  <si>
    <t>Operating segment | MTR Gaming | Eastern</t>
  </si>
  <si>
    <t>Operating segment | Corporate</t>
  </si>
  <si>
    <t>Corporate expenses</t>
  </si>
  <si>
    <t>Eliminating entrie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0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710574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609</v>
      </c>
      <c r="C3" s="7" t="n">
        <v>78278</v>
      </c>
    </row>
    <row r="4" spans="1:3">
      <c r="A4" s="4" t="s">
        <v>28</v>
      </c>
      <c r="B4" s="6" t="n">
        <v>2395</v>
      </c>
      <c r="C4" s="6" t="n">
        <v>5271</v>
      </c>
    </row>
    <row r="5" spans="1:3">
      <c r="A5" s="4" t="s">
        <v>29</v>
      </c>
      <c r="B5" s="6" t="n">
        <v>17061</v>
      </c>
      <c r="C5" s="6" t="n">
        <v>9981</v>
      </c>
    </row>
    <row r="6" spans="1:3">
      <c r="A6" s="4" t="s">
        <v>30</v>
      </c>
      <c r="B6" s="6" t="n">
        <v>11477</v>
      </c>
      <c r="C6" s="6" t="n">
        <v>11742</v>
      </c>
    </row>
    <row r="7" spans="1:3">
      <c r="A7" s="4" t="s">
        <v>31</v>
      </c>
      <c r="B7" s="6" t="n">
        <v>74</v>
      </c>
      <c r="C7" s="6" t="n">
        <v>112</v>
      </c>
    </row>
    <row r="8" spans="1:3">
      <c r="A8" s="4" t="s">
        <v>32</v>
      </c>
      <c r="B8" s="6" t="n">
        <v>16322</v>
      </c>
      <c r="C8" s="6" t="n">
        <v>10795</v>
      </c>
    </row>
    <row r="9" spans="1:3">
      <c r="A9" s="4" t="s">
        <v>33</v>
      </c>
      <c r="B9" s="6" t="n">
        <v>91938</v>
      </c>
      <c r="C9" s="6" t="n">
        <v>116179</v>
      </c>
    </row>
    <row r="10" spans="1:3">
      <c r="A10" s="4" t="s">
        <v>34</v>
      </c>
      <c r="B10" s="6" t="n">
        <v>1286</v>
      </c>
      <c r="C10" s="6" t="n">
        <v>1286</v>
      </c>
    </row>
    <row r="11" spans="1:3">
      <c r="A11" s="4" t="s">
        <v>35</v>
      </c>
      <c r="B11" s="6" t="n">
        <v>609795</v>
      </c>
      <c r="C11" s="6" t="n">
        <v>625416</v>
      </c>
    </row>
    <row r="12" spans="1:3">
      <c r="A12" s="4" t="s">
        <v>36</v>
      </c>
      <c r="B12" s="6" t="n">
        <v>488421</v>
      </c>
      <c r="C12" s="6" t="n">
        <v>492033</v>
      </c>
    </row>
    <row r="13" spans="1:3">
      <c r="A13" s="4" t="s">
        <v>37</v>
      </c>
      <c r="B13" s="6" t="n">
        <v>66826</v>
      </c>
      <c r="C13" s="6" t="n">
        <v>66826</v>
      </c>
    </row>
    <row r="14" spans="1:3">
      <c r="A14" s="4" t="s">
        <v>38</v>
      </c>
      <c r="B14" s="6" t="n">
        <v>14218</v>
      </c>
      <c r="C14" s="6" t="n">
        <v>16314</v>
      </c>
    </row>
    <row r="15" spans="1:3">
      <c r="A15" s="4" t="s">
        <v>39</v>
      </c>
      <c r="B15" s="6" t="n">
        <v>6390</v>
      </c>
      <c r="C15" s="6" t="n">
        <v>6954</v>
      </c>
    </row>
    <row r="16" spans="1:3">
      <c r="A16" s="4" t="s">
        <v>40</v>
      </c>
      <c r="B16" s="6" t="n">
        <v>1278874</v>
      </c>
      <c r="C16" s="6" t="n">
        <v>1325008</v>
      </c>
    </row>
    <row r="17" spans="1:3">
      <c r="A17" s="3" t="s">
        <v>41</v>
      </c>
    </row>
    <row r="18" spans="1:3">
      <c r="A18" s="4" t="s">
        <v>42</v>
      </c>
      <c r="B18" s="6" t="n">
        <v>4539</v>
      </c>
      <c r="C18" s="6" t="n">
        <v>4524</v>
      </c>
    </row>
    <row r="19" spans="1:3">
      <c r="A19" s="4" t="s">
        <v>43</v>
      </c>
      <c r="B19" s="6" t="n">
        <v>22701</v>
      </c>
      <c r="C19" s="6" t="n">
        <v>17005</v>
      </c>
    </row>
    <row r="20" spans="1:3">
      <c r="A20" s="4" t="s">
        <v>44</v>
      </c>
      <c r="B20" s="6" t="n">
        <v>169</v>
      </c>
      <c r="C20" s="6" t="n">
        <v>129</v>
      </c>
    </row>
    <row r="21" spans="1:3">
      <c r="A21" s="4" t="s">
        <v>45</v>
      </c>
      <c r="B21" s="6" t="n">
        <v>16772</v>
      </c>
      <c r="C21" s="6" t="n">
        <v>19424</v>
      </c>
    </row>
    <row r="22" spans="1:3">
      <c r="A22" s="4" t="s">
        <v>46</v>
      </c>
      <c r="B22" s="6" t="n">
        <v>15146</v>
      </c>
      <c r="C22" s="6" t="n">
        <v>17852</v>
      </c>
    </row>
    <row r="23" spans="1:3">
      <c r="A23" s="4" t="s">
        <v>47</v>
      </c>
      <c r="B23" s="6" t="n">
        <v>7707</v>
      </c>
      <c r="C23" s="6" t="n">
        <v>14978</v>
      </c>
    </row>
    <row r="24" spans="1:3">
      <c r="A24" s="4" t="s">
        <v>48</v>
      </c>
      <c r="B24" s="6" t="n">
        <v>30601</v>
      </c>
      <c r="C24" s="6" t="n">
        <v>31798</v>
      </c>
    </row>
    <row r="25" spans="1:3">
      <c r="A25" s="4" t="s">
        <v>49</v>
      </c>
      <c r="B25" s="6" t="n">
        <v>97635</v>
      </c>
      <c r="C25" s="6" t="n">
        <v>105710</v>
      </c>
    </row>
    <row r="26" spans="1:3">
      <c r="A26" s="4" t="s">
        <v>50</v>
      </c>
      <c r="B26" s="6" t="n">
        <v>786112</v>
      </c>
      <c r="C26" s="6" t="n">
        <v>861713</v>
      </c>
    </row>
    <row r="27" spans="1:3">
      <c r="A27" s="4" t="s">
        <v>51</v>
      </c>
      <c r="B27" s="6" t="n">
        <v>91229</v>
      </c>
      <c r="C27" s="6" t="n">
        <v>78797</v>
      </c>
    </row>
    <row r="28" spans="1:3">
      <c r="A28" s="4" t="s">
        <v>52</v>
      </c>
      <c r="B28" s="6" t="n">
        <v>7001</v>
      </c>
      <c r="C28" s="6" t="n">
        <v>8121</v>
      </c>
    </row>
    <row r="29" spans="1:3">
      <c r="A29" s="4" t="s">
        <v>53</v>
      </c>
      <c r="B29" s="6" t="n">
        <v>981977</v>
      </c>
      <c r="C29" s="6" t="n">
        <v>1054341</v>
      </c>
    </row>
    <row r="30" spans="1:3">
      <c r="A30" s="4" t="s">
        <v>54</v>
      </c>
      <c r="B30" s="4" t="s">
        <v>55</v>
      </c>
      <c r="C30" s="4" t="s">
        <v>55</v>
      </c>
    </row>
    <row r="31" spans="1:3">
      <c r="A31" s="3" t="s">
        <v>56</v>
      </c>
    </row>
    <row r="32" spans="1:3">
      <c r="A32" s="4" t="s">
        <v>57</v>
      </c>
      <c r="B32" s="4" t="s">
        <v>55</v>
      </c>
      <c r="C32" s="4" t="s">
        <v>55</v>
      </c>
    </row>
    <row r="33" spans="1:3">
      <c r="A33" s="4" t="s">
        <v>58</v>
      </c>
      <c r="B33" s="6" t="n">
        <v>173285</v>
      </c>
      <c r="C33" s="6" t="n">
        <v>170897</v>
      </c>
    </row>
    <row r="34" spans="1:3">
      <c r="A34" s="4" t="s">
        <v>59</v>
      </c>
      <c r="B34" s="6" t="n">
        <v>123600</v>
      </c>
      <c r="C34" s="6" t="n">
        <v>99758</v>
      </c>
    </row>
    <row r="35" spans="1:3">
      <c r="A35" s="4" t="s">
        <v>60</v>
      </c>
      <c r="B35" s="6" t="n">
        <v>12</v>
      </c>
      <c r="C35" s="6" t="n">
        <v>12</v>
      </c>
    </row>
    <row r="36" spans="1:3">
      <c r="A36" s="4" t="s">
        <v>61</v>
      </c>
      <c r="B36" s="6" t="n">
        <v>296897</v>
      </c>
      <c r="C36" s="6" t="n">
        <v>270667</v>
      </c>
    </row>
    <row r="37" spans="1:3">
      <c r="A37" s="4" t="s">
        <v>62</v>
      </c>
      <c r="B37" s="7" t="n">
        <v>1278874</v>
      </c>
      <c r="C37" s="7" t="n">
        <v>13250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6</v>
      </c>
      <c r="B1" s="2" t="s">
        <v>1</v>
      </c>
    </row>
    <row r="2" spans="1:2">
      <c r="B2" s="2" t="s">
        <v>2</v>
      </c>
    </row>
    <row r="3" spans="1:2">
      <c r="A3" s="4"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78"/>
    <col customWidth="1" max="2" min="2" width="21"/>
    <col customWidth="1" max="3" min="3" width="35"/>
    <col customWidth="1" max="4" min="4" width="21"/>
    <col customWidth="1" max="5" min="5" width="21"/>
    <col customWidth="1" max="6" min="6" width="21"/>
    <col customWidth="1" max="7" min="7" width="40"/>
    <col customWidth="1" max="8" min="8" width="21"/>
    <col customWidth="1" max="9" min="9" width="14"/>
    <col customWidth="1" max="10" min="10" width="14"/>
    <col customWidth="1" max="11" min="11" width="14"/>
    <col customWidth="1" max="12" min="12" width="14"/>
    <col customWidth="1" max="13" min="13" width="14"/>
  </cols>
  <sheetData>
    <row r="1" spans="1:13">
      <c r="A1" s="1" t="s">
        <v>226</v>
      </c>
      <c r="B1" s="2" t="s">
        <v>227</v>
      </c>
      <c r="C1" s="2" t="s">
        <v>228</v>
      </c>
      <c r="D1" s="2" t="s">
        <v>229</v>
      </c>
      <c r="E1" s="2" t="s">
        <v>230</v>
      </c>
      <c r="F1" s="2" t="s">
        <v>231</v>
      </c>
      <c r="G1" s="2" t="s">
        <v>232</v>
      </c>
      <c r="H1" s="2" t="s">
        <v>231</v>
      </c>
      <c r="I1" s="2" t="s">
        <v>233</v>
      </c>
      <c r="J1" s="2" t="s">
        <v>234</v>
      </c>
      <c r="K1" s="2" t="s">
        <v>235</v>
      </c>
      <c r="L1" s="2" t="s">
        <v>236</v>
      </c>
      <c r="M1" s="2" t="s">
        <v>237</v>
      </c>
    </row>
    <row r="2" spans="1:13">
      <c r="A2" s="3" t="s">
        <v>153</v>
      </c>
    </row>
    <row r="3" spans="1:13">
      <c r="A3" s="4" t="s">
        <v>238</v>
      </c>
      <c r="I3" s="4" t="s">
        <v>239</v>
      </c>
    </row>
    <row r="4" spans="1:13">
      <c r="A4" s="4" t="s">
        <v>240</v>
      </c>
      <c r="G4" s="6" t="n">
        <v>3</v>
      </c>
    </row>
    <row r="5" spans="1:13">
      <c r="A5" s="4" t="s">
        <v>241</v>
      </c>
      <c r="G5" s="6" t="n">
        <v>3</v>
      </c>
    </row>
    <row r="6" spans="1:13">
      <c r="A6" s="4" t="s">
        <v>242</v>
      </c>
      <c r="E6" s="7" t="n">
        <v>5838000</v>
      </c>
      <c r="F6" s="7" t="n">
        <v>2421000</v>
      </c>
      <c r="G6" s="7" t="n">
        <v>13654000</v>
      </c>
      <c r="H6" s="7" t="n">
        <v>4469000</v>
      </c>
    </row>
    <row r="7" spans="1:13">
      <c r="A7" s="4" t="s">
        <v>243</v>
      </c>
      <c r="E7" s="7" t="n">
        <v>100000</v>
      </c>
      <c r="F7" s="7" t="n">
        <v>0</v>
      </c>
      <c r="G7" s="7" t="n">
        <v>800000</v>
      </c>
      <c r="H7" s="7" t="n">
        <v>0</v>
      </c>
    </row>
    <row r="8" spans="1:13">
      <c r="A8" s="4" t="s">
        <v>197</v>
      </c>
    </row>
    <row r="9" spans="1:13">
      <c r="A9" s="3" t="s">
        <v>153</v>
      </c>
    </row>
    <row r="10" spans="1:13">
      <c r="A10" s="4" t="s">
        <v>244</v>
      </c>
      <c r="E10" s="4" t="s">
        <v>239</v>
      </c>
      <c r="G10" s="4" t="s">
        <v>239</v>
      </c>
      <c r="K10" s="4" t="s">
        <v>245</v>
      </c>
      <c r="L10" s="4" t="s">
        <v>246</v>
      </c>
    </row>
    <row r="11" spans="1:13">
      <c r="A11" s="4" t="s">
        <v>247</v>
      </c>
    </row>
    <row r="12" spans="1:13">
      <c r="A12" s="3" t="s">
        <v>153</v>
      </c>
    </row>
    <row r="13" spans="1:13">
      <c r="A13" s="4" t="s">
        <v>248</v>
      </c>
      <c r="D13" s="7" t="n">
        <v>134500000</v>
      </c>
    </row>
    <row r="14" spans="1:13">
      <c r="A14" s="4" t="s">
        <v>249</v>
      </c>
    </row>
    <row r="15" spans="1:13">
      <c r="A15" s="3" t="s">
        <v>153</v>
      </c>
    </row>
    <row r="16" spans="1:13">
      <c r="A16" s="4" t="s">
        <v>250</v>
      </c>
      <c r="B16" s="7" t="n">
        <v>40000000</v>
      </c>
    </row>
    <row r="17" spans="1:13">
      <c r="A17" s="4" t="s">
        <v>251</v>
      </c>
    </row>
    <row r="18" spans="1:13">
      <c r="A18" s="3" t="s">
        <v>153</v>
      </c>
    </row>
    <row r="19" spans="1:13">
      <c r="A19" s="4" t="s">
        <v>252</v>
      </c>
      <c r="C19" s="6" t="n">
        <v>12</v>
      </c>
    </row>
    <row r="20" spans="1:13">
      <c r="A20" s="4" t="s">
        <v>253</v>
      </c>
    </row>
    <row r="21" spans="1:13">
      <c r="A21" s="3" t="s">
        <v>153</v>
      </c>
    </row>
    <row r="22" spans="1:13">
      <c r="A22" s="4" t="s">
        <v>244</v>
      </c>
      <c r="J22" s="4" t="s">
        <v>246</v>
      </c>
    </row>
    <row r="23" spans="1:13">
      <c r="A23" s="4" t="s">
        <v>254</v>
      </c>
    </row>
    <row r="24" spans="1:13">
      <c r="A24" s="3" t="s">
        <v>153</v>
      </c>
    </row>
    <row r="25" spans="1:13">
      <c r="A25" s="4" t="s">
        <v>255</v>
      </c>
      <c r="C25" s="7" t="n">
        <v>60000000</v>
      </c>
    </row>
    <row r="26" spans="1:13">
      <c r="A26" s="4" t="s">
        <v>256</v>
      </c>
    </row>
    <row r="27" spans="1:13">
      <c r="A27" s="3" t="s">
        <v>153</v>
      </c>
    </row>
    <row r="28" spans="1:13">
      <c r="A28" s="4" t="s">
        <v>257</v>
      </c>
      <c r="G28" s="6" t="n">
        <v>403</v>
      </c>
    </row>
    <row r="29" spans="1:13">
      <c r="A29" s="4" t="s">
        <v>258</v>
      </c>
    </row>
    <row r="30" spans="1:13">
      <c r="A30" s="3" t="s">
        <v>153</v>
      </c>
    </row>
    <row r="31" spans="1:13">
      <c r="A31" s="4" t="s">
        <v>238</v>
      </c>
      <c r="I31" s="4" t="s">
        <v>259</v>
      </c>
      <c r="K31" s="4" t="s">
        <v>259</v>
      </c>
    </row>
    <row r="32" spans="1:13">
      <c r="A32" s="4" t="s">
        <v>260</v>
      </c>
    </row>
    <row r="33" spans="1:13">
      <c r="A33" s="3" t="s">
        <v>153</v>
      </c>
    </row>
    <row r="34" spans="1:13">
      <c r="A34" s="4" t="s">
        <v>238</v>
      </c>
      <c r="K34" s="4" t="s">
        <v>239</v>
      </c>
    </row>
    <row r="35" spans="1:13">
      <c r="A35" s="4" t="s">
        <v>244</v>
      </c>
      <c r="M35" s="4" t="s">
        <v>239</v>
      </c>
    </row>
    <row r="36" spans="1:13">
      <c r="A36" s="4" t="s">
        <v>261</v>
      </c>
    </row>
    <row r="37" spans="1:13">
      <c r="A37" s="3" t="s">
        <v>153</v>
      </c>
    </row>
    <row r="38" spans="1:13">
      <c r="A38" s="4" t="s">
        <v>262</v>
      </c>
      <c r="C38" s="4" t="s">
        <v>263</v>
      </c>
    </row>
    <row r="39" spans="1:13">
      <c r="A39" s="4" t="s">
        <v>264</v>
      </c>
    </row>
    <row r="40" spans="1:13">
      <c r="A40" s="3" t="s">
        <v>153</v>
      </c>
    </row>
    <row r="41" spans="1:13">
      <c r="A41" s="4" t="s">
        <v>265</v>
      </c>
      <c r="C41" s="4" t="s">
        <v>266</v>
      </c>
    </row>
    <row r="42" spans="1:13">
      <c r="A42" s="4" t="s">
        <v>267</v>
      </c>
      <c r="C42" s="7" t="n">
        <v>23</v>
      </c>
    </row>
    <row r="43" spans="1:13">
      <c r="A43" s="4" t="s">
        <v>268</v>
      </c>
      <c r="C43" s="10" t="n">
        <v>1.638</v>
      </c>
    </row>
    <row r="44" spans="1:13">
      <c r="A44" s="4" t="s">
        <v>269</v>
      </c>
      <c r="C44" s="4" t="s">
        <v>270</v>
      </c>
    </row>
    <row r="45" spans="1:13">
      <c r="A45" s="4" t="s">
        <v>271</v>
      </c>
      <c r="C45" s="4" t="s">
        <v>272</v>
      </c>
    </row>
    <row r="46" spans="1:13">
      <c r="A46" s="4" t="s">
        <v>255</v>
      </c>
      <c r="C46" s="7" t="n">
        <v>30000000</v>
      </c>
    </row>
    <row r="47" spans="1:13">
      <c r="A47" s="4" t="s">
        <v>273</v>
      </c>
    </row>
    <row r="48" spans="1:13">
      <c r="A48" s="3" t="s">
        <v>153</v>
      </c>
    </row>
    <row r="49" spans="1:13">
      <c r="A49" s="4" t="s">
        <v>274</v>
      </c>
      <c r="C49" s="6" t="n">
        <v>1750000000</v>
      </c>
    </row>
    <row r="50" spans="1:13">
      <c r="A50" s="4" t="s">
        <v>275</v>
      </c>
    </row>
    <row r="51" spans="1:13">
      <c r="A51" s="3" t="s">
        <v>153</v>
      </c>
    </row>
    <row r="52" spans="1:13">
      <c r="A52" s="4" t="s">
        <v>274</v>
      </c>
      <c r="C52" s="6" t="n">
        <v>1450000000</v>
      </c>
    </row>
    <row r="53" spans="1:13">
      <c r="A53" s="4" t="s">
        <v>276</v>
      </c>
    </row>
    <row r="54" spans="1:13">
      <c r="A54" s="3" t="s">
        <v>153</v>
      </c>
    </row>
    <row r="55" spans="1:13">
      <c r="A55" s="4" t="s">
        <v>274</v>
      </c>
      <c r="C55" s="6" t="n">
        <v>300000000</v>
      </c>
    </row>
    <row r="56" spans="1:13">
      <c r="A56" s="4" t="s">
        <v>277</v>
      </c>
    </row>
    <row r="57" spans="1:13">
      <c r="A57" s="3" t="s">
        <v>153</v>
      </c>
    </row>
    <row r="58" spans="1:13">
      <c r="A58" s="4" t="s">
        <v>274</v>
      </c>
      <c r="C58" s="6" t="n">
        <v>375000000</v>
      </c>
    </row>
    <row r="59" spans="1:13">
      <c r="A59" s="4" t="s">
        <v>278</v>
      </c>
    </row>
    <row r="60" spans="1:13">
      <c r="A60" s="3" t="s">
        <v>153</v>
      </c>
    </row>
    <row r="61" spans="1:13">
      <c r="A61" s="4" t="s">
        <v>274</v>
      </c>
      <c r="C61" s="7" t="n">
        <v>37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r="1" spans="1:6">
      <c r="A1" s="1" t="s">
        <v>279</v>
      </c>
      <c r="B1" s="2" t="s">
        <v>280</v>
      </c>
      <c r="C1" s="2" t="s">
        <v>281</v>
      </c>
      <c r="D1" s="2" t="s">
        <v>230</v>
      </c>
      <c r="E1" s="2" t="s">
        <v>230</v>
      </c>
      <c r="F1" s="2" t="s">
        <v>282</v>
      </c>
    </row>
    <row r="2" spans="1:6">
      <c r="A2" s="3" t="s">
        <v>283</v>
      </c>
    </row>
    <row r="3" spans="1:6">
      <c r="A3" s="4" t="s">
        <v>284</v>
      </c>
      <c r="E3" s="7" t="n">
        <v>72500</v>
      </c>
    </row>
    <row r="4" spans="1:6">
      <c r="A4" s="3" t="s">
        <v>285</v>
      </c>
    </row>
    <row r="5" spans="1:6">
      <c r="A5" s="4" t="s">
        <v>286</v>
      </c>
      <c r="D5" s="7" t="n">
        <v>23740</v>
      </c>
      <c r="E5" s="6" t="n">
        <v>23740</v>
      </c>
    </row>
    <row r="6" spans="1:6">
      <c r="A6" s="4" t="s">
        <v>287</v>
      </c>
      <c r="D6" s="6" t="n">
        <v>183033</v>
      </c>
      <c r="E6" s="6" t="n">
        <v>183033</v>
      </c>
    </row>
    <row r="7" spans="1:6">
      <c r="A7" s="4" t="s">
        <v>288</v>
      </c>
      <c r="D7" s="6" t="n">
        <v>66826</v>
      </c>
      <c r="E7" s="6" t="n">
        <v>66826</v>
      </c>
      <c r="F7" s="7" t="n">
        <v>66826</v>
      </c>
    </row>
    <row r="8" spans="1:6">
      <c r="A8" s="4" t="s">
        <v>289</v>
      </c>
      <c r="D8" s="6" t="n">
        <v>6000</v>
      </c>
      <c r="E8" s="6" t="n">
        <v>6000</v>
      </c>
    </row>
    <row r="9" spans="1:6">
      <c r="A9" s="4" t="s">
        <v>290</v>
      </c>
      <c r="D9" s="6" t="n">
        <v>10809</v>
      </c>
      <c r="E9" s="6" t="n">
        <v>10809</v>
      </c>
    </row>
    <row r="10" spans="1:6">
      <c r="A10" s="4" t="s">
        <v>291</v>
      </c>
      <c r="D10" s="6" t="n">
        <v>223582</v>
      </c>
      <c r="E10" s="6" t="n">
        <v>223582</v>
      </c>
    </row>
    <row r="11" spans="1:6">
      <c r="A11" s="4" t="s">
        <v>197</v>
      </c>
    </row>
    <row r="12" spans="1:6">
      <c r="A12" s="3" t="s">
        <v>283</v>
      </c>
    </row>
    <row r="13" spans="1:6">
      <c r="A13" s="4" t="s">
        <v>284</v>
      </c>
      <c r="C13" s="7" t="n">
        <v>3600</v>
      </c>
    </row>
    <row r="14" spans="1:6">
      <c r="A14" s="3" t="s">
        <v>285</v>
      </c>
    </row>
    <row r="15" spans="1:6">
      <c r="A15" s="4" t="s">
        <v>286</v>
      </c>
      <c r="D15" s="6" t="n">
        <v>21625</v>
      </c>
      <c r="E15" s="6" t="n">
        <v>21625</v>
      </c>
    </row>
    <row r="16" spans="1:6">
      <c r="A16" s="4" t="s">
        <v>287</v>
      </c>
      <c r="D16" s="6" t="n">
        <v>168037</v>
      </c>
      <c r="E16" s="6" t="n">
        <v>168037</v>
      </c>
    </row>
    <row r="17" spans="1:6">
      <c r="A17" s="4" t="s">
        <v>289</v>
      </c>
      <c r="D17" s="6" t="n">
        <v>5000</v>
      </c>
      <c r="E17" s="6" t="n">
        <v>5000</v>
      </c>
    </row>
    <row r="18" spans="1:6">
      <c r="A18" s="4" t="s">
        <v>290</v>
      </c>
      <c r="D18" s="6" t="n">
        <v>10809</v>
      </c>
      <c r="E18" s="6" t="n">
        <v>10809</v>
      </c>
    </row>
    <row r="19" spans="1:6">
      <c r="A19" s="4" t="s">
        <v>291</v>
      </c>
      <c r="D19" s="6" t="n">
        <v>205471</v>
      </c>
      <c r="E19" s="7" t="n">
        <v>205471</v>
      </c>
    </row>
    <row r="20" spans="1:6">
      <c r="A20" s="4" t="s">
        <v>292</v>
      </c>
    </row>
    <row r="21" spans="1:6">
      <c r="A21" s="3" t="s">
        <v>283</v>
      </c>
    </row>
    <row r="22" spans="1:6">
      <c r="A22" s="4" t="s">
        <v>293</v>
      </c>
      <c r="E22" s="6" t="n">
        <v>50</v>
      </c>
    </row>
    <row r="23" spans="1:6">
      <c r="A23" s="3" t="s">
        <v>285</v>
      </c>
    </row>
    <row r="24" spans="1:6">
      <c r="A24" s="4" t="s">
        <v>294</v>
      </c>
      <c r="D24" s="6" t="n">
        <v>11500</v>
      </c>
      <c r="E24" s="7" t="n">
        <v>11500</v>
      </c>
    </row>
    <row r="25" spans="1:6">
      <c r="A25" s="4" t="s">
        <v>295</v>
      </c>
    </row>
    <row r="26" spans="1:6">
      <c r="A26" s="3" t="s">
        <v>285</v>
      </c>
    </row>
    <row r="27" spans="1:6">
      <c r="A27" s="4" t="s">
        <v>294</v>
      </c>
      <c r="D27" s="6" t="n">
        <v>5000</v>
      </c>
      <c r="E27" s="6" t="n">
        <v>5000</v>
      </c>
    </row>
    <row r="28" spans="1:6">
      <c r="A28" s="4" t="s">
        <v>296</v>
      </c>
    </row>
    <row r="29" spans="1:6">
      <c r="A29" s="3" t="s">
        <v>285</v>
      </c>
    </row>
    <row r="30" spans="1:6">
      <c r="A30" s="4" t="s">
        <v>294</v>
      </c>
      <c r="D30" s="6" t="n">
        <v>75500</v>
      </c>
      <c r="E30" s="6" t="n">
        <v>75500</v>
      </c>
    </row>
    <row r="31" spans="1:6">
      <c r="A31" s="4" t="s">
        <v>297</v>
      </c>
    </row>
    <row r="32" spans="1:6">
      <c r="A32" s="3" t="s">
        <v>285</v>
      </c>
    </row>
    <row r="33" spans="1:6">
      <c r="A33" s="4" t="s">
        <v>286</v>
      </c>
      <c r="D33" s="6" t="n">
        <v>2115</v>
      </c>
      <c r="E33" s="6" t="n">
        <v>2115</v>
      </c>
    </row>
    <row r="34" spans="1:6">
      <c r="A34" s="4" t="s">
        <v>287</v>
      </c>
      <c r="D34" s="6" t="n">
        <v>14996</v>
      </c>
      <c r="E34" s="6" t="n">
        <v>14996</v>
      </c>
    </row>
    <row r="35" spans="1:6">
      <c r="A35" s="4" t="s">
        <v>289</v>
      </c>
      <c r="D35" s="6" t="n">
        <v>1000</v>
      </c>
      <c r="E35" s="6" t="n">
        <v>1000</v>
      </c>
    </row>
    <row r="36" spans="1:6">
      <c r="A36" s="4" t="s">
        <v>291</v>
      </c>
      <c r="D36" s="6" t="n">
        <v>18111</v>
      </c>
      <c r="E36" s="6" t="n">
        <v>18111</v>
      </c>
    </row>
    <row r="37" spans="1:6">
      <c r="A37" s="4" t="s">
        <v>298</v>
      </c>
    </row>
    <row r="38" spans="1:6">
      <c r="A38" s="3" t="s">
        <v>283</v>
      </c>
    </row>
    <row r="39" spans="1:6">
      <c r="A39" s="4" t="s">
        <v>299</v>
      </c>
      <c r="E39" s="6" t="n">
        <v>72500</v>
      </c>
    </row>
    <row r="40" spans="1:6">
      <c r="A40" s="4" t="s">
        <v>300</v>
      </c>
      <c r="E40" s="6" t="n">
        <v>56500</v>
      </c>
    </row>
    <row r="41" spans="1:6">
      <c r="A41" s="4" t="s">
        <v>301</v>
      </c>
      <c r="E41" s="6" t="n">
        <v>87854</v>
      </c>
    </row>
    <row r="42" spans="1:6">
      <c r="A42" s="4" t="s">
        <v>302</v>
      </c>
      <c r="E42" s="6" t="n">
        <v>1831</v>
      </c>
    </row>
    <row r="43" spans="1:6">
      <c r="A43" s="4" t="s">
        <v>303</v>
      </c>
      <c r="E43" s="6" t="n">
        <v>8235</v>
      </c>
    </row>
    <row r="44" spans="1:6">
      <c r="A44" s="4" t="s">
        <v>304</v>
      </c>
      <c r="E44" s="6" t="n">
        <v>-6107</v>
      </c>
    </row>
    <row r="45" spans="1:6">
      <c r="A45" s="4" t="s">
        <v>305</v>
      </c>
      <c r="E45" s="6" t="n">
        <v>2769</v>
      </c>
    </row>
    <row r="46" spans="1:6">
      <c r="A46" s="4" t="s">
        <v>284</v>
      </c>
      <c r="E46" s="6" t="n">
        <v>223582</v>
      </c>
    </row>
    <row r="47" spans="1:6">
      <c r="A47" s="4" t="s">
        <v>306</v>
      </c>
      <c r="D47" s="7" t="n">
        <v>1300</v>
      </c>
    </row>
    <row r="48" spans="1:6">
      <c r="A48" s="3" t="s">
        <v>285</v>
      </c>
    </row>
    <row r="49" spans="1:6">
      <c r="A49" s="4" t="s">
        <v>288</v>
      </c>
      <c r="B49" s="7" t="n">
        <v>0</v>
      </c>
    </row>
    <row r="50" spans="1:6">
      <c r="A50" s="4" t="s">
        <v>253</v>
      </c>
    </row>
    <row r="51" spans="1:6">
      <c r="A51" s="3" t="s">
        <v>283</v>
      </c>
    </row>
    <row r="52" spans="1:6">
      <c r="A52" s="4" t="s">
        <v>299</v>
      </c>
      <c r="E52" s="6" t="n">
        <v>56500</v>
      </c>
    </row>
    <row r="53" spans="1:6">
      <c r="A53" s="4" t="s">
        <v>300</v>
      </c>
      <c r="E53" s="6" t="n">
        <v>56500</v>
      </c>
    </row>
    <row r="54" spans="1:6">
      <c r="A54" s="4" t="s">
        <v>301</v>
      </c>
      <c r="E54" s="6" t="n">
        <v>87854</v>
      </c>
    </row>
    <row r="55" spans="1:6">
      <c r="A55" s="4" t="s">
        <v>302</v>
      </c>
      <c r="E55" s="6" t="n">
        <v>1831</v>
      </c>
    </row>
    <row r="56" spans="1:6">
      <c r="A56" s="4" t="s">
        <v>303</v>
      </c>
      <c r="E56" s="6" t="n">
        <v>6124</v>
      </c>
    </row>
    <row r="57" spans="1:6">
      <c r="A57" s="4" t="s">
        <v>304</v>
      </c>
      <c r="E57" s="6" t="n">
        <v>-6107</v>
      </c>
    </row>
    <row r="58" spans="1:6">
      <c r="A58" s="4" t="s">
        <v>305</v>
      </c>
      <c r="E58" s="6" t="n">
        <v>2769</v>
      </c>
    </row>
    <row r="59" spans="1:6">
      <c r="A59" s="4" t="s">
        <v>284</v>
      </c>
      <c r="E59" s="6" t="n">
        <v>205471</v>
      </c>
    </row>
    <row r="60" spans="1:6">
      <c r="A60" s="4" t="s">
        <v>307</v>
      </c>
    </row>
    <row r="61" spans="1:6">
      <c r="A61" s="3" t="s">
        <v>283</v>
      </c>
    </row>
    <row r="62" spans="1:6">
      <c r="A62" s="4" t="s">
        <v>299</v>
      </c>
      <c r="E62" s="6" t="n">
        <v>16000</v>
      </c>
    </row>
    <row r="63" spans="1:6">
      <c r="A63" s="4" t="s">
        <v>303</v>
      </c>
      <c r="E63" s="6" t="n">
        <v>2111</v>
      </c>
    </row>
    <row r="64" spans="1:6">
      <c r="A64" s="4" t="s">
        <v>284</v>
      </c>
      <c r="E64" s="7" t="n">
        <v>18111</v>
      </c>
    </row>
    <row r="65" spans="1:6">
      <c r="A65" s="4" t="s">
        <v>308</v>
      </c>
    </row>
    <row r="66" spans="1:6">
      <c r="A66" s="3" t="s">
        <v>309</v>
      </c>
    </row>
    <row r="67" spans="1:6">
      <c r="A67" s="4" t="s">
        <v>310</v>
      </c>
      <c r="B67" s="4" t="s">
        <v>239</v>
      </c>
    </row>
    <row r="68" spans="1:6">
      <c r="A68" s="4" t="s">
        <v>311</v>
      </c>
    </row>
    <row r="69" spans="1:6">
      <c r="A69" s="3" t="s">
        <v>283</v>
      </c>
    </row>
    <row r="70" spans="1:6">
      <c r="A70" s="4" t="s">
        <v>312</v>
      </c>
      <c r="E70" s="4" t="s">
        <v>3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6" t="n">
        <v>100000000</v>
      </c>
      <c r="C3" s="6" t="n">
        <v>100000000</v>
      </c>
    </row>
    <row r="4" spans="1:3">
      <c r="A4" s="4" t="s">
        <v>66</v>
      </c>
      <c r="B4" s="6" t="n">
        <v>47105744</v>
      </c>
      <c r="C4" s="6" t="n">
        <v>46817829</v>
      </c>
    </row>
    <row r="5" spans="1:3">
      <c r="A5" s="4" t="s">
        <v>67</v>
      </c>
      <c r="B5" s="6" t="n">
        <v>47105744</v>
      </c>
      <c r="C5" s="6" t="n">
        <v>46817829</v>
      </c>
    </row>
    <row r="6" spans="1:3">
      <c r="A6" s="4" t="s">
        <v>68</v>
      </c>
      <c r="B6" s="8" t="n">
        <v>1e-05</v>
      </c>
      <c r="C6" s="8" t="n">
        <v>1e-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14</v>
      </c>
      <c r="B1" s="2" t="s">
        <v>70</v>
      </c>
      <c r="C1" s="2" t="s">
        <v>1</v>
      </c>
    </row>
    <row r="2" spans="1:3">
      <c r="B2" s="2" t="s">
        <v>71</v>
      </c>
      <c r="C2" s="2" t="s">
        <v>71</v>
      </c>
    </row>
    <row r="3" spans="1:3">
      <c r="A3" s="3" t="s">
        <v>315</v>
      </c>
    </row>
    <row r="4" spans="1:3">
      <c r="A4" s="4" t="s">
        <v>316</v>
      </c>
      <c r="B4" s="7" t="n">
        <v>242993</v>
      </c>
      <c r="C4" s="7" t="n">
        <v>687126</v>
      </c>
    </row>
    <row r="5" spans="1:3">
      <c r="A5" s="4" t="s">
        <v>317</v>
      </c>
      <c r="B5" s="7" t="n">
        <v>9896</v>
      </c>
      <c r="C5" s="7" t="n">
        <v>11773</v>
      </c>
    </row>
    <row r="6" spans="1:3">
      <c r="A6" s="3" t="s">
        <v>318</v>
      </c>
    </row>
    <row r="7" spans="1:3">
      <c r="A7" s="4" t="s">
        <v>319</v>
      </c>
      <c r="B7" s="9" t="n">
        <v>0.21</v>
      </c>
      <c r="C7" s="9" t="n">
        <v>0.25</v>
      </c>
    </row>
    <row r="8" spans="1:3">
      <c r="A8" s="4" t="s">
        <v>320</v>
      </c>
      <c r="B8" s="9" t="n">
        <v>0.21</v>
      </c>
      <c r="C8" s="9" t="n">
        <v>0.25</v>
      </c>
    </row>
    <row r="9" spans="1:3">
      <c r="A9" s="3" t="s">
        <v>321</v>
      </c>
    </row>
    <row r="10" spans="1:3">
      <c r="A10" s="4" t="s">
        <v>322</v>
      </c>
      <c r="B10" s="6" t="n">
        <v>46550042</v>
      </c>
      <c r="C10" s="6" t="n">
        <v>46550042</v>
      </c>
    </row>
    <row r="11" spans="1:3">
      <c r="A11" s="4" t="s">
        <v>323</v>
      </c>
      <c r="B11" s="6" t="n">
        <v>46865603</v>
      </c>
      <c r="C11" s="6" t="n">
        <v>470074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6"/>
    <col customWidth="1" max="5" min="5" width="21"/>
    <col customWidth="1" max="6" min="6" width="21"/>
    <col customWidth="1" max="7" min="7" width="14"/>
    <col customWidth="1" max="8" min="8" width="21"/>
    <col customWidth="1" max="9" min="9" width="14"/>
    <col customWidth="1" max="10" min="10" width="14"/>
  </cols>
  <sheetData>
    <row r="1" spans="1:10">
      <c r="A1" s="1" t="s">
        <v>324</v>
      </c>
      <c r="B1" s="2" t="s">
        <v>325</v>
      </c>
      <c r="C1" s="2" t="s">
        <v>231</v>
      </c>
      <c r="D1" s="2" t="s">
        <v>326</v>
      </c>
      <c r="E1" s="2" t="s">
        <v>231</v>
      </c>
      <c r="F1" s="2" t="s">
        <v>282</v>
      </c>
      <c r="G1" s="2" t="s">
        <v>233</v>
      </c>
      <c r="H1" s="2" t="s">
        <v>327</v>
      </c>
      <c r="I1" s="2" t="s">
        <v>236</v>
      </c>
      <c r="J1" s="2" t="s">
        <v>237</v>
      </c>
    </row>
    <row r="2" spans="1:10">
      <c r="A2" s="3" t="s">
        <v>158</v>
      </c>
    </row>
    <row r="3" spans="1:10">
      <c r="A3" s="4" t="s">
        <v>328</v>
      </c>
      <c r="D3" s="7" t="n">
        <v>1286</v>
      </c>
      <c r="F3" s="7" t="n">
        <v>1286</v>
      </c>
    </row>
    <row r="4" spans="1:10">
      <c r="A4" s="4" t="s">
        <v>238</v>
      </c>
      <c r="G4" s="4" t="s">
        <v>239</v>
      </c>
    </row>
    <row r="5" spans="1:10">
      <c r="A5" s="4" t="s">
        <v>329</v>
      </c>
      <c r="D5" s="7" t="n">
        <v>72500</v>
      </c>
    </row>
    <row r="6" spans="1:10">
      <c r="A6" s="4" t="s">
        <v>330</v>
      </c>
      <c r="C6" s="7" t="n">
        <v>2548</v>
      </c>
      <c r="E6" s="7" t="n">
        <v>3136</v>
      </c>
    </row>
    <row r="7" spans="1:10">
      <c r="A7" s="4" t="s">
        <v>331</v>
      </c>
    </row>
    <row r="8" spans="1:10">
      <c r="A8" s="3" t="s">
        <v>158</v>
      </c>
    </row>
    <row r="9" spans="1:10">
      <c r="A9" s="4" t="s">
        <v>332</v>
      </c>
      <c r="D9" s="4" t="s">
        <v>333</v>
      </c>
    </row>
    <row r="10" spans="1:10">
      <c r="A10" s="4" t="s">
        <v>334</v>
      </c>
      <c r="D10" s="6" t="n">
        <v>118</v>
      </c>
    </row>
    <row r="11" spans="1:10">
      <c r="A11" s="4" t="s">
        <v>335</v>
      </c>
      <c r="D11" s="7" t="n">
        <v>1000</v>
      </c>
    </row>
    <row r="12" spans="1:10">
      <c r="A12" s="4" t="s">
        <v>336</v>
      </c>
      <c r="D12" s="11" t="n">
        <v>2.4</v>
      </c>
    </row>
    <row r="13" spans="1:10">
      <c r="A13" s="4" t="s">
        <v>337</v>
      </c>
      <c r="D13" s="7" t="n">
        <v>15000</v>
      </c>
    </row>
    <row r="14" spans="1:10">
      <c r="A14" s="4" t="s">
        <v>197</v>
      </c>
    </row>
    <row r="15" spans="1:10">
      <c r="A15" s="3" t="s">
        <v>158</v>
      </c>
    </row>
    <row r="16" spans="1:10">
      <c r="A16" s="4" t="s">
        <v>329</v>
      </c>
      <c r="B16" s="7" t="n">
        <v>3600</v>
      </c>
    </row>
    <row r="17" spans="1:10">
      <c r="A17" s="4" t="s">
        <v>197</v>
      </c>
    </row>
    <row r="18" spans="1:10">
      <c r="A18" s="3" t="s">
        <v>158</v>
      </c>
    </row>
    <row r="19" spans="1:10">
      <c r="A19" s="4" t="s">
        <v>244</v>
      </c>
      <c r="B19" s="4" t="s">
        <v>245</v>
      </c>
      <c r="D19" s="4" t="s">
        <v>239</v>
      </c>
      <c r="I19" s="4" t="s">
        <v>246</v>
      </c>
    </row>
    <row r="20" spans="1:10">
      <c r="A20" s="4" t="s">
        <v>338</v>
      </c>
      <c r="B20" s="6" t="n">
        <v>373135</v>
      </c>
    </row>
    <row r="21" spans="1:10">
      <c r="A21" s="4" t="s">
        <v>258</v>
      </c>
    </row>
    <row r="22" spans="1:10">
      <c r="A22" s="3" t="s">
        <v>158</v>
      </c>
    </row>
    <row r="23" spans="1:10">
      <c r="A23" s="4" t="s">
        <v>244</v>
      </c>
      <c r="I23" s="4" t="s">
        <v>339</v>
      </c>
    </row>
    <row r="24" spans="1:10">
      <c r="A24" s="4" t="s">
        <v>258</v>
      </c>
    </row>
    <row r="25" spans="1:10">
      <c r="A25" s="3" t="s">
        <v>158</v>
      </c>
    </row>
    <row r="26" spans="1:10">
      <c r="A26" s="4" t="s">
        <v>238</v>
      </c>
      <c r="B26" s="4" t="s">
        <v>259</v>
      </c>
      <c r="G26" s="4" t="s">
        <v>259</v>
      </c>
    </row>
    <row r="27" spans="1:10">
      <c r="A27" s="4" t="s">
        <v>260</v>
      </c>
    </row>
    <row r="28" spans="1:10">
      <c r="A28" s="3" t="s">
        <v>158</v>
      </c>
    </row>
    <row r="29" spans="1:10">
      <c r="A29" s="4" t="s">
        <v>244</v>
      </c>
      <c r="J29" s="4" t="s">
        <v>239</v>
      </c>
    </row>
    <row r="30" spans="1:10">
      <c r="A30" s="4" t="s">
        <v>238</v>
      </c>
      <c r="B30" s="4" t="s">
        <v>239</v>
      </c>
    </row>
    <row r="31" spans="1:10">
      <c r="A31" s="4" t="s">
        <v>197</v>
      </c>
    </row>
    <row r="32" spans="1:10">
      <c r="A32" s="3" t="s">
        <v>158</v>
      </c>
    </row>
    <row r="33" spans="1:10">
      <c r="A33" s="4" t="s">
        <v>340</v>
      </c>
      <c r="D33" s="7" t="n">
        <v>35600</v>
      </c>
    </row>
    <row r="34" spans="1:10">
      <c r="A34" s="4" t="s">
        <v>330</v>
      </c>
      <c r="C34" s="6" t="n">
        <v>2500</v>
      </c>
      <c r="E34" s="6" t="n">
        <v>3100</v>
      </c>
    </row>
    <row r="35" spans="1:10">
      <c r="A35" s="3" t="s">
        <v>341</v>
      </c>
    </row>
    <row r="36" spans="1:10">
      <c r="A36" s="4" t="s">
        <v>316</v>
      </c>
      <c r="C36" s="6" t="n">
        <v>38028</v>
      </c>
      <c r="E36" s="6" t="n">
        <v>97665</v>
      </c>
    </row>
    <row r="37" spans="1:10">
      <c r="A37" s="4" t="s">
        <v>342</v>
      </c>
      <c r="C37" s="6" t="n">
        <v>-29953</v>
      </c>
      <c r="E37" s="6" t="n">
        <v>-82850</v>
      </c>
    </row>
    <row r="38" spans="1:10">
      <c r="A38" s="4" t="s">
        <v>343</v>
      </c>
      <c r="C38" s="6" t="n">
        <v>8075</v>
      </c>
      <c r="E38" s="6" t="n">
        <v>14815</v>
      </c>
    </row>
    <row r="39" spans="1:10">
      <c r="A39" s="4" t="s">
        <v>344</v>
      </c>
      <c r="C39" s="6" t="n">
        <v>-2801</v>
      </c>
      <c r="E39" s="6" t="n">
        <v>-8319</v>
      </c>
    </row>
    <row r="40" spans="1:10">
      <c r="A40" s="4" t="s">
        <v>111</v>
      </c>
      <c r="C40" s="7" t="n">
        <v>5274</v>
      </c>
      <c r="E40" s="7" t="n">
        <v>6496</v>
      </c>
    </row>
    <row r="41" spans="1:10">
      <c r="A41" s="4" t="s">
        <v>345</v>
      </c>
    </row>
    <row r="42" spans="1:10">
      <c r="A42" s="3" t="s">
        <v>158</v>
      </c>
    </row>
    <row r="43" spans="1:10">
      <c r="A43" s="4" t="s">
        <v>346</v>
      </c>
      <c r="H43" s="7" t="n">
        <v>90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25"/>
    <col customWidth="1" max="9" min="9" width="25"/>
  </cols>
  <sheetData>
    <row r="1" spans="1:9">
      <c r="A1" s="1" t="s">
        <v>347</v>
      </c>
      <c r="B1" s="2" t="s">
        <v>348</v>
      </c>
      <c r="C1" s="2" t="s">
        <v>2</v>
      </c>
      <c r="D1" s="2" t="s">
        <v>349</v>
      </c>
      <c r="E1" s="2" t="s">
        <v>71</v>
      </c>
      <c r="F1" s="2" t="s">
        <v>2</v>
      </c>
      <c r="G1" s="2" t="s">
        <v>71</v>
      </c>
      <c r="H1" s="2" t="s">
        <v>25</v>
      </c>
      <c r="I1" s="2" t="s">
        <v>350</v>
      </c>
    </row>
    <row r="2" spans="1:9">
      <c r="A2" s="4" t="s">
        <v>116</v>
      </c>
      <c r="F2" s="7" t="n">
        <v>2749</v>
      </c>
      <c r="G2" s="7" t="n">
        <v>1155</v>
      </c>
    </row>
    <row r="3" spans="1:9">
      <c r="A3" s="4" t="s">
        <v>351</v>
      </c>
      <c r="C3" s="6" t="n">
        <v>47105744</v>
      </c>
      <c r="F3" s="6" t="n">
        <v>47105744</v>
      </c>
      <c r="H3" s="6" t="n">
        <v>46817829</v>
      </c>
    </row>
    <row r="4" spans="1:9">
      <c r="A4" s="4" t="s">
        <v>352</v>
      </c>
      <c r="C4" s="6" t="n">
        <v>47105744</v>
      </c>
      <c r="F4" s="6" t="n">
        <v>47105744</v>
      </c>
      <c r="H4" s="6" t="n">
        <v>46817829</v>
      </c>
    </row>
    <row r="5" spans="1:9">
      <c r="A5" s="3" t="s">
        <v>353</v>
      </c>
    </row>
    <row r="6" spans="1:9">
      <c r="A6" s="4" t="s">
        <v>354</v>
      </c>
      <c r="C6" s="6" t="n">
        <v>100000000</v>
      </c>
      <c r="F6" s="6" t="n">
        <v>100000000</v>
      </c>
      <c r="H6" s="6" t="n">
        <v>100000000</v>
      </c>
    </row>
    <row r="7" spans="1:9">
      <c r="A7" s="4" t="s">
        <v>355</v>
      </c>
      <c r="C7" s="8" t="n">
        <v>1e-05</v>
      </c>
      <c r="F7" s="8" t="n">
        <v>1e-05</v>
      </c>
      <c r="H7" s="8" t="n">
        <v>1e-05</v>
      </c>
    </row>
    <row r="8" spans="1:9">
      <c r="A8" s="3" t="s">
        <v>356</v>
      </c>
    </row>
    <row r="9" spans="1:9">
      <c r="A9" s="4" t="s">
        <v>357</v>
      </c>
      <c r="F9" s="7" t="n">
        <v>1005</v>
      </c>
    </row>
    <row r="10" spans="1:9">
      <c r="A10" s="3" t="s">
        <v>358</v>
      </c>
    </row>
    <row r="11" spans="1:9">
      <c r="A11" s="4" t="s">
        <v>359</v>
      </c>
      <c r="F11" s="6" t="n">
        <v>-132900</v>
      </c>
    </row>
    <row r="12" spans="1:9">
      <c r="A12" s="4" t="s">
        <v>360</v>
      </c>
      <c r="H12" s="6" t="n">
        <v>-86000</v>
      </c>
    </row>
    <row r="13" spans="1:9">
      <c r="A13" s="3" t="s">
        <v>361</v>
      </c>
    </row>
    <row r="14" spans="1:9">
      <c r="A14" s="4" t="s">
        <v>362</v>
      </c>
      <c r="F14" s="9" t="n">
        <v>2.44</v>
      </c>
      <c r="H14" s="9" t="n">
        <v>2.44</v>
      </c>
      <c r="I14" s="9" t="n">
        <v>2.44</v>
      </c>
    </row>
    <row r="15" spans="1:9">
      <c r="A15" s="4" t="s">
        <v>363</v>
      </c>
      <c r="F15" s="12" t="n">
        <v>16.27</v>
      </c>
      <c r="H15" s="12" t="n">
        <v>16.27</v>
      </c>
      <c r="I15" s="12" t="n">
        <v>16.27</v>
      </c>
    </row>
    <row r="16" spans="1:9">
      <c r="A16" s="3" t="s">
        <v>364</v>
      </c>
    </row>
    <row r="17" spans="1:9">
      <c r="A17" s="4" t="s">
        <v>365</v>
      </c>
      <c r="G17" s="9" t="n">
        <v>7.88</v>
      </c>
      <c r="H17" s="12" t="n">
        <v>7.88</v>
      </c>
    </row>
    <row r="18" spans="1:9">
      <c r="A18" s="4" t="s">
        <v>366</v>
      </c>
      <c r="F18" s="12" t="n">
        <v>2.89</v>
      </c>
    </row>
    <row r="19" spans="1:9">
      <c r="A19" s="4" t="s">
        <v>367</v>
      </c>
      <c r="H19" s="12" t="n">
        <v>11.3</v>
      </c>
    </row>
    <row r="20" spans="1:9">
      <c r="A20" s="4" t="s">
        <v>368</v>
      </c>
      <c r="C20" s="12" t="n">
        <v>9.94</v>
      </c>
      <c r="F20" s="9" t="n">
        <v>9.94</v>
      </c>
      <c r="H20" s="9" t="n">
        <v>6.94</v>
      </c>
    </row>
    <row r="21" spans="1:9">
      <c r="A21" s="4" t="s">
        <v>369</v>
      </c>
      <c r="I21" s="9" t="n">
        <v>7.88</v>
      </c>
    </row>
    <row r="22" spans="1:9">
      <c r="A22" s="4" t="s">
        <v>370</v>
      </c>
      <c r="F22" s="4" t="s">
        <v>371</v>
      </c>
      <c r="H22" s="4" t="s">
        <v>372</v>
      </c>
      <c r="I22" s="4" t="s">
        <v>373</v>
      </c>
    </row>
    <row r="23" spans="1:9">
      <c r="A23" s="3" t="s">
        <v>374</v>
      </c>
    </row>
    <row r="24" spans="1:9">
      <c r="A24" s="4" t="s">
        <v>374</v>
      </c>
      <c r="F24" s="7" t="n">
        <v>700</v>
      </c>
      <c r="H24" s="7" t="n">
        <v>1300</v>
      </c>
      <c r="I24" s="7" t="n">
        <v>200</v>
      </c>
    </row>
    <row r="25" spans="1:9">
      <c r="A25" s="3" t="s">
        <v>375</v>
      </c>
    </row>
    <row r="26" spans="1:9">
      <c r="A26" s="4" t="s">
        <v>359</v>
      </c>
      <c r="F26" s="6" t="n">
        <v>132900</v>
      </c>
    </row>
    <row r="27" spans="1:9">
      <c r="A27" s="4" t="s">
        <v>376</v>
      </c>
      <c r="H27" s="6" t="n">
        <v>86000</v>
      </c>
    </row>
    <row r="28" spans="1:9">
      <c r="A28" s="3" t="s">
        <v>377</v>
      </c>
    </row>
    <row r="29" spans="1:9">
      <c r="A29" s="4" t="s">
        <v>378</v>
      </c>
      <c r="D29" s="9" t="n">
        <v>6.94</v>
      </c>
      <c r="F29" s="9" t="n">
        <v>6.94</v>
      </c>
    </row>
    <row r="30" spans="1:9">
      <c r="A30" s="4" t="s">
        <v>368</v>
      </c>
      <c r="C30" s="9" t="n">
        <v>9.94</v>
      </c>
      <c r="F30" s="9" t="n">
        <v>9.94</v>
      </c>
      <c r="H30" s="9" t="n">
        <v>6.94</v>
      </c>
    </row>
    <row r="31" spans="1:9">
      <c r="A31" s="4" t="s">
        <v>379</v>
      </c>
    </row>
    <row r="32" spans="1:9">
      <c r="A32" s="4" t="s">
        <v>380</v>
      </c>
      <c r="F32" s="4" t="s">
        <v>381</v>
      </c>
    </row>
    <row r="33" spans="1:9">
      <c r="A33" s="4" t="s">
        <v>382</v>
      </c>
      <c r="B33" s="9" t="n">
        <v>10.77</v>
      </c>
      <c r="F33" s="9" t="n">
        <v>10.81</v>
      </c>
    </row>
    <row r="34" spans="1:9">
      <c r="A34" s="4" t="s">
        <v>383</v>
      </c>
      <c r="F34" s="4" t="s">
        <v>384</v>
      </c>
    </row>
    <row r="35" spans="1:9">
      <c r="A35" s="4" t="s">
        <v>385</v>
      </c>
      <c r="C35" s="7" t="n">
        <v>3000</v>
      </c>
      <c r="F35" s="7" t="n">
        <v>3000</v>
      </c>
    </row>
    <row r="36" spans="1:9">
      <c r="A36" s="3" t="s">
        <v>358</v>
      </c>
    </row>
    <row r="37" spans="1:9">
      <c r="A37" s="4" t="s">
        <v>386</v>
      </c>
      <c r="D37" s="6" t="n">
        <v>827383</v>
      </c>
      <c r="F37" s="6" t="n">
        <v>827383</v>
      </c>
    </row>
    <row r="38" spans="1:9">
      <c r="A38" s="4" t="s">
        <v>387</v>
      </c>
      <c r="F38" s="6" t="n">
        <v>412233</v>
      </c>
    </row>
    <row r="39" spans="1:9">
      <c r="A39" s="4" t="s">
        <v>388</v>
      </c>
      <c r="C39" s="6" t="n">
        <v>993682</v>
      </c>
      <c r="F39" s="6" t="n">
        <v>993682</v>
      </c>
      <c r="H39" s="6" t="n">
        <v>827383</v>
      </c>
    </row>
    <row r="40" spans="1:9">
      <c r="A40" s="3" t="s">
        <v>364</v>
      </c>
    </row>
    <row r="41" spans="1:9">
      <c r="A41" s="4" t="s">
        <v>368</v>
      </c>
      <c r="C41" s="9" t="n">
        <v>6.49</v>
      </c>
      <c r="F41" s="9" t="n">
        <v>6.49</v>
      </c>
      <c r="H41" s="9" t="n">
        <v>4.09</v>
      </c>
    </row>
    <row r="42" spans="1:9">
      <c r="A42" s="4" t="s">
        <v>370</v>
      </c>
      <c r="F42" s="4" t="s">
        <v>384</v>
      </c>
      <c r="H42" s="4" t="s">
        <v>389</v>
      </c>
    </row>
    <row r="43" spans="1:9">
      <c r="A43" s="3" t="s">
        <v>374</v>
      </c>
    </row>
    <row r="44" spans="1:9">
      <c r="A44" s="4" t="s">
        <v>390</v>
      </c>
      <c r="F44" s="7" t="n">
        <v>6500</v>
      </c>
      <c r="H44" s="7" t="n">
        <v>3400</v>
      </c>
    </row>
    <row r="45" spans="1:9">
      <c r="A45" s="3" t="s">
        <v>375</v>
      </c>
    </row>
    <row r="46" spans="1:9">
      <c r="A46" s="4" t="s">
        <v>386</v>
      </c>
      <c r="D46" s="6" t="n">
        <v>827383</v>
      </c>
      <c r="F46" s="6" t="n">
        <v>827383</v>
      </c>
    </row>
    <row r="47" spans="1:9">
      <c r="A47" s="4" t="s">
        <v>387</v>
      </c>
      <c r="F47" s="6" t="n">
        <v>412233</v>
      </c>
    </row>
    <row r="48" spans="1:9">
      <c r="A48" s="4" t="s">
        <v>391</v>
      </c>
      <c r="F48" s="6" t="n">
        <v>-245934</v>
      </c>
    </row>
    <row r="49" spans="1:9">
      <c r="A49" s="4" t="s">
        <v>388</v>
      </c>
      <c r="C49" s="6" t="n">
        <v>993682</v>
      </c>
      <c r="F49" s="6" t="n">
        <v>993682</v>
      </c>
      <c r="H49" s="6" t="n">
        <v>827383</v>
      </c>
    </row>
    <row r="50" spans="1:9">
      <c r="A50" s="3" t="s">
        <v>377</v>
      </c>
    </row>
    <row r="51" spans="1:9">
      <c r="A51" s="4" t="s">
        <v>378</v>
      </c>
      <c r="D51" s="9" t="n">
        <v>4.09</v>
      </c>
      <c r="F51" s="9" t="n">
        <v>4.09</v>
      </c>
    </row>
    <row r="52" spans="1:9">
      <c r="A52" s="4" t="s">
        <v>392</v>
      </c>
      <c r="B52" s="9" t="n">
        <v>10.77</v>
      </c>
      <c r="F52" s="12" t="n">
        <v>10.81</v>
      </c>
    </row>
    <row r="53" spans="1:9">
      <c r="A53" s="4" t="s">
        <v>391</v>
      </c>
      <c r="F53" s="12" t="n">
        <v>5.63</v>
      </c>
    </row>
    <row r="54" spans="1:9">
      <c r="A54" s="4" t="s">
        <v>368</v>
      </c>
      <c r="C54" s="9" t="n">
        <v>6.49</v>
      </c>
      <c r="F54" s="9" t="n">
        <v>6.49</v>
      </c>
      <c r="H54" s="9" t="n">
        <v>4.09</v>
      </c>
    </row>
    <row r="55" spans="1:9">
      <c r="A55" s="4" t="s">
        <v>393</v>
      </c>
    </row>
    <row r="56" spans="1:9">
      <c r="A56" s="4" t="s">
        <v>116</v>
      </c>
      <c r="C56" s="7" t="n">
        <v>700</v>
      </c>
      <c r="E56" s="7" t="n">
        <v>300</v>
      </c>
      <c r="F56" s="7" t="n">
        <v>2700</v>
      </c>
      <c r="G56" s="7" t="n">
        <v>1200</v>
      </c>
    </row>
    <row r="57" spans="1:9">
      <c r="A57" s="4" t="s">
        <v>394</v>
      </c>
    </row>
    <row r="58" spans="1:9">
      <c r="A58" s="4" t="s">
        <v>380</v>
      </c>
      <c r="F58" s="4" t="s">
        <v>381</v>
      </c>
    </row>
    <row r="59" spans="1:9">
      <c r="A59" s="4" t="s">
        <v>395</v>
      </c>
    </row>
    <row r="60" spans="1:9">
      <c r="A60" s="3" t="s">
        <v>358</v>
      </c>
    </row>
    <row r="61" spans="1:9">
      <c r="A61" s="4" t="s">
        <v>386</v>
      </c>
      <c r="D61" s="6" t="n">
        <v>475409</v>
      </c>
      <c r="F61" s="6" t="n">
        <v>475409</v>
      </c>
    </row>
    <row r="62" spans="1:9">
      <c r="A62" s="4" t="s">
        <v>387</v>
      </c>
      <c r="F62" s="6" t="n">
        <v>178172</v>
      </c>
    </row>
    <row r="63" spans="1:9">
      <c r="A63" s="4" t="s">
        <v>388</v>
      </c>
      <c r="H63" s="6" t="n">
        <v>475409</v>
      </c>
    </row>
    <row r="64" spans="1:9">
      <c r="A64" s="3" t="s">
        <v>375</v>
      </c>
    </row>
    <row r="65" spans="1:9">
      <c r="A65" s="4" t="s">
        <v>386</v>
      </c>
      <c r="D65" s="6" t="n">
        <v>475409</v>
      </c>
      <c r="F65" s="6" t="n">
        <v>475409</v>
      </c>
    </row>
    <row r="66" spans="1:9">
      <c r="A66" s="4" t="s">
        <v>387</v>
      </c>
      <c r="F66" s="6" t="n">
        <v>178172</v>
      </c>
    </row>
    <row r="67" spans="1:9">
      <c r="A67" s="4" t="s">
        <v>388</v>
      </c>
      <c r="H67" s="6" t="n">
        <v>475409</v>
      </c>
    </row>
    <row r="68" spans="1:9">
      <c r="A68" s="4" t="s">
        <v>396</v>
      </c>
      <c r="F68" s="4" t="s">
        <v>245</v>
      </c>
      <c r="H68" s="4" t="s">
        <v>397</v>
      </c>
    </row>
    <row r="69" spans="1:9">
      <c r="A69" s="4" t="s">
        <v>398</v>
      </c>
    </row>
    <row r="70" spans="1:9">
      <c r="A70" s="3" t="s">
        <v>358</v>
      </c>
    </row>
    <row r="71" spans="1:9">
      <c r="A71" s="4" t="s">
        <v>386</v>
      </c>
      <c r="D71" s="6" t="n">
        <v>351974</v>
      </c>
      <c r="F71" s="6" t="n">
        <v>351974</v>
      </c>
    </row>
    <row r="72" spans="1:9">
      <c r="A72" s="4" t="s">
        <v>387</v>
      </c>
      <c r="F72" s="6" t="n">
        <v>234061</v>
      </c>
    </row>
    <row r="73" spans="1:9">
      <c r="A73" s="4" t="s">
        <v>388</v>
      </c>
      <c r="H73" s="6" t="n">
        <v>351974</v>
      </c>
    </row>
    <row r="74" spans="1:9">
      <c r="A74" s="3" t="s">
        <v>375</v>
      </c>
    </row>
    <row r="75" spans="1:9">
      <c r="A75" s="4" t="s">
        <v>386</v>
      </c>
      <c r="D75" s="6" t="n">
        <v>351974</v>
      </c>
      <c r="F75" s="6" t="n">
        <v>351974</v>
      </c>
    </row>
    <row r="76" spans="1:9">
      <c r="A76" s="4" t="s">
        <v>387</v>
      </c>
      <c r="F76" s="6" t="n">
        <v>234061</v>
      </c>
    </row>
    <row r="77" spans="1:9">
      <c r="A77" s="4" t="s">
        <v>388</v>
      </c>
      <c r="H77" s="6" t="n">
        <v>351974</v>
      </c>
    </row>
    <row r="78" spans="1:9">
      <c r="A78" s="4" t="s">
        <v>399</v>
      </c>
      <c r="F78" s="4" t="s">
        <v>245</v>
      </c>
      <c r="H78" s="4" t="s">
        <v>245</v>
      </c>
    </row>
    <row r="79" spans="1:9">
      <c r="A79" s="4" t="s">
        <v>392</v>
      </c>
    </row>
    <row r="80" spans="1:9">
      <c r="A80" s="3" t="s">
        <v>358</v>
      </c>
    </row>
    <row r="81" spans="1:9">
      <c r="A81" s="4" t="s">
        <v>386</v>
      </c>
      <c r="G81" s="6" t="n">
        <v>398200</v>
      </c>
      <c r="H81" s="6" t="n">
        <v>398200</v>
      </c>
    </row>
    <row r="82" spans="1:9">
      <c r="A82" s="4" t="s">
        <v>388</v>
      </c>
      <c r="I82" s="6" t="n">
        <v>398200</v>
      </c>
    </row>
    <row r="83" spans="1:9">
      <c r="A83" s="3" t="s">
        <v>375</v>
      </c>
    </row>
    <row r="84" spans="1:9">
      <c r="A84" s="4" t="s">
        <v>386</v>
      </c>
      <c r="G84" s="6" t="n">
        <v>398200</v>
      </c>
      <c r="H84" s="6" t="n">
        <v>398200</v>
      </c>
    </row>
    <row r="85" spans="1:9">
      <c r="A85" s="4" t="s">
        <v>388</v>
      </c>
      <c r="I85" s="6" t="n">
        <v>398200</v>
      </c>
    </row>
    <row r="86" spans="1:9">
      <c r="A86" s="4" t="s">
        <v>400</v>
      </c>
    </row>
    <row r="87" spans="1:9">
      <c r="A87" s="3" t="s">
        <v>361</v>
      </c>
    </row>
    <row r="88" spans="1:9">
      <c r="A88" s="4" t="s">
        <v>362</v>
      </c>
      <c r="F88" s="9" t="n">
        <v>2.44</v>
      </c>
    </row>
    <row r="89" spans="1:9">
      <c r="A89" s="4" t="s">
        <v>363</v>
      </c>
      <c r="F89" s="9" t="n">
        <v>3.94</v>
      </c>
    </row>
    <row r="90" spans="1:9">
      <c r="A90" s="4" t="s">
        <v>401</v>
      </c>
    </row>
    <row r="91" spans="1:9">
      <c r="A91" s="3" t="s">
        <v>358</v>
      </c>
    </row>
    <row r="92" spans="1:9">
      <c r="A92" s="4" t="s">
        <v>386</v>
      </c>
      <c r="D92" s="6" t="n">
        <v>312200</v>
      </c>
      <c r="F92" s="6" t="n">
        <v>312200</v>
      </c>
    </row>
    <row r="93" spans="1:9">
      <c r="A93" s="4" t="s">
        <v>388</v>
      </c>
      <c r="H93" s="6" t="n">
        <v>312200</v>
      </c>
    </row>
    <row r="94" spans="1:9">
      <c r="A94" s="3" t="s">
        <v>361</v>
      </c>
    </row>
    <row r="95" spans="1:9">
      <c r="A95" s="4" t="s">
        <v>363</v>
      </c>
      <c r="H95" s="9" t="n">
        <v>11.3</v>
      </c>
    </row>
    <row r="96" spans="1:9">
      <c r="A96" s="3" t="s">
        <v>375</v>
      </c>
    </row>
    <row r="97" spans="1:9">
      <c r="A97" s="4" t="s">
        <v>386</v>
      </c>
      <c r="D97" s="6" t="n">
        <v>312200</v>
      </c>
      <c r="F97" s="6" t="n">
        <v>312200</v>
      </c>
    </row>
    <row r="98" spans="1:9">
      <c r="A98" s="4" t="s">
        <v>388</v>
      </c>
      <c r="H98" s="6" t="n">
        <v>312200</v>
      </c>
    </row>
    <row r="99" spans="1:9">
      <c r="A99" s="4" t="s">
        <v>402</v>
      </c>
    </row>
    <row r="100" spans="1:9">
      <c r="A100" s="3" t="s">
        <v>358</v>
      </c>
    </row>
    <row r="101" spans="1:9">
      <c r="A101" s="4" t="s">
        <v>388</v>
      </c>
      <c r="C101" s="6" t="n">
        <v>179300</v>
      </c>
      <c r="F101" s="6" t="n">
        <v>179300</v>
      </c>
    </row>
    <row r="102" spans="1:9">
      <c r="A102" s="3" t="s">
        <v>375</v>
      </c>
    </row>
    <row r="103" spans="1:9">
      <c r="A103" s="4" t="s">
        <v>388</v>
      </c>
      <c r="C103" s="6" t="n">
        <v>179300</v>
      </c>
      <c r="F103" s="6" t="n">
        <v>179300</v>
      </c>
    </row>
    <row r="104" spans="1:9">
      <c r="A104" s="4" t="s">
        <v>403</v>
      </c>
    </row>
    <row r="105" spans="1:9">
      <c r="A105" s="4" t="s">
        <v>404</v>
      </c>
      <c r="D105" s="7" t="n">
        <v>1400</v>
      </c>
    </row>
    <row r="106" spans="1:9">
      <c r="A106" s="4" t="s">
        <v>405</v>
      </c>
    </row>
    <row r="107" spans="1:9">
      <c r="A107" s="4" t="s">
        <v>116</v>
      </c>
      <c r="D107" s="7" t="n">
        <v>500</v>
      </c>
    </row>
    <row r="108" spans="1:9">
      <c r="A108" s="3" t="s">
        <v>375</v>
      </c>
    </row>
    <row r="109" spans="1:9">
      <c r="A109" s="4" t="s">
        <v>391</v>
      </c>
      <c r="D109" s="6" t="n">
        <v>-167511</v>
      </c>
    </row>
    <row r="110" spans="1:9">
      <c r="A110" s="4" t="s">
        <v>406</v>
      </c>
    </row>
    <row r="111" spans="1:9">
      <c r="A111" s="3" t="s">
        <v>395</v>
      </c>
    </row>
    <row r="112" spans="1:9">
      <c r="A112" s="4" t="s">
        <v>407</v>
      </c>
      <c r="F112" s="4" t="s">
        <v>313</v>
      </c>
    </row>
    <row r="113" spans="1:9">
      <c r="A113" s="4" t="s">
        <v>408</v>
      </c>
    </row>
    <row r="114" spans="1:9">
      <c r="A114" s="4" t="s">
        <v>409</v>
      </c>
      <c r="F114" s="4" t="s">
        <v>410</v>
      </c>
    </row>
    <row r="115" spans="1:9">
      <c r="A115" s="4" t="s">
        <v>411</v>
      </c>
    </row>
    <row r="116" spans="1:9">
      <c r="A116" s="4" t="s">
        <v>380</v>
      </c>
      <c r="F116" s="4" t="s">
        <v>313</v>
      </c>
    </row>
    <row r="117" spans="1:9">
      <c r="A117" s="4" t="s">
        <v>412</v>
      </c>
    </row>
    <row r="118" spans="1:9">
      <c r="A118" s="3" t="s">
        <v>395</v>
      </c>
    </row>
    <row r="119" spans="1:9">
      <c r="A119" s="4" t="s">
        <v>407</v>
      </c>
      <c r="F119" s="4" t="s">
        <v>413</v>
      </c>
    </row>
    <row r="120" spans="1:9">
      <c r="A120" s="4" t="s">
        <v>414</v>
      </c>
    </row>
    <row r="121" spans="1:9">
      <c r="A121" s="4" t="s">
        <v>409</v>
      </c>
      <c r="F121" s="4" t="s">
        <v>415</v>
      </c>
    </row>
    <row r="122" spans="1:9">
      <c r="A122" s="4" t="s">
        <v>416</v>
      </c>
    </row>
    <row r="123" spans="1:9">
      <c r="A123" s="4" t="s">
        <v>380</v>
      </c>
      <c r="F123" s="4" t="s">
        <v>413</v>
      </c>
    </row>
    <row r="124" spans="1:9">
      <c r="A124" s="4" t="s">
        <v>417</v>
      </c>
    </row>
    <row r="125" spans="1:9">
      <c r="A125" s="4" t="s">
        <v>387</v>
      </c>
      <c r="B125" s="6" t="n">
        <v>367519</v>
      </c>
    </row>
    <row r="126" spans="1:9">
      <c r="A126" s="4" t="s">
        <v>418</v>
      </c>
    </row>
    <row r="127" spans="1:9">
      <c r="A127" s="4" t="s">
        <v>387</v>
      </c>
      <c r="B127" s="6" t="n">
        <v>34920</v>
      </c>
      <c r="F127" s="6" t="n">
        <v>97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7"/>
    <col customWidth="1" max="5" min="5" width="14"/>
    <col customWidth="1" max="6" min="6" width="14"/>
  </cols>
  <sheetData>
    <row r="1" spans="1:6">
      <c r="A1" s="1" t="s">
        <v>419</v>
      </c>
      <c r="B1" s="2" t="s">
        <v>70</v>
      </c>
      <c r="D1" s="2" t="s">
        <v>1</v>
      </c>
    </row>
    <row r="2" spans="1:6">
      <c r="B2" s="2" t="s">
        <v>2</v>
      </c>
      <c r="C2" s="2" t="s">
        <v>71</v>
      </c>
      <c r="D2" s="2" t="s">
        <v>2</v>
      </c>
      <c r="E2" s="2" t="s">
        <v>71</v>
      </c>
      <c r="F2" s="2" t="s">
        <v>25</v>
      </c>
    </row>
    <row r="3" spans="1:6">
      <c r="A3" s="3" t="s">
        <v>420</v>
      </c>
    </row>
    <row r="4" spans="1:6">
      <c r="A4" s="4" t="s">
        <v>288</v>
      </c>
      <c r="B4" s="7" t="n">
        <v>66826</v>
      </c>
      <c r="D4" s="7" t="n">
        <v>66826</v>
      </c>
      <c r="F4" s="7" t="n">
        <v>66826</v>
      </c>
    </row>
    <row r="5" spans="1:6">
      <c r="A5" s="4" t="s">
        <v>421</v>
      </c>
      <c r="B5" s="6" t="n">
        <v>499574</v>
      </c>
      <c r="D5" s="6" t="n">
        <v>499574</v>
      </c>
      <c r="F5" s="6" t="n">
        <v>499574</v>
      </c>
    </row>
    <row r="6" spans="1:6">
      <c r="A6" s="4" t="s">
        <v>422</v>
      </c>
      <c r="B6" s="6" t="n">
        <v>488421</v>
      </c>
      <c r="D6" s="6" t="n">
        <v>488421</v>
      </c>
      <c r="F6" s="6" t="n">
        <v>492033</v>
      </c>
    </row>
    <row r="7" spans="1:6">
      <c r="A7" s="4" t="s">
        <v>423</v>
      </c>
      <c r="B7" s="6" t="n">
        <v>906</v>
      </c>
      <c r="D7" s="6" t="n">
        <v>906</v>
      </c>
      <c r="F7" s="6" t="n">
        <v>906</v>
      </c>
    </row>
    <row r="8" spans="1:6">
      <c r="A8" s="4" t="s">
        <v>77</v>
      </c>
      <c r="B8" s="6" t="n">
        <v>5484</v>
      </c>
      <c r="D8" s="6" t="n">
        <v>5484</v>
      </c>
      <c r="F8" s="6" t="n">
        <v>6048</v>
      </c>
    </row>
    <row r="9" spans="1:6">
      <c r="A9" s="4" t="s">
        <v>424</v>
      </c>
      <c r="B9" s="6" t="n">
        <v>6390</v>
      </c>
      <c r="D9" s="6" t="n">
        <v>6390</v>
      </c>
      <c r="F9" s="6" t="n">
        <v>6954</v>
      </c>
    </row>
    <row r="10" spans="1:6">
      <c r="A10" s="4" t="s">
        <v>425</v>
      </c>
      <c r="B10" s="6" t="n">
        <v>14218</v>
      </c>
      <c r="D10" s="6" t="n">
        <v>14218</v>
      </c>
      <c r="F10" s="6" t="n">
        <v>16314</v>
      </c>
    </row>
    <row r="11" spans="1:6">
      <c r="A11" s="4" t="s">
        <v>426</v>
      </c>
      <c r="B11" s="6" t="n">
        <v>25</v>
      </c>
      <c r="C11" s="7" t="n">
        <v>-6</v>
      </c>
      <c r="D11" s="6" t="n">
        <v>-740</v>
      </c>
      <c r="E11" s="7" t="n">
        <v>-2</v>
      </c>
    </row>
    <row r="12" spans="1:6">
      <c r="A12" s="4" t="s">
        <v>427</v>
      </c>
    </row>
    <row r="13" spans="1:6">
      <c r="A13" s="3" t="s">
        <v>420</v>
      </c>
    </row>
    <row r="14" spans="1:6">
      <c r="A14" s="4" t="s">
        <v>428</v>
      </c>
      <c r="B14" s="6" t="n">
        <v>2100</v>
      </c>
      <c r="D14" s="6" t="n">
        <v>2100</v>
      </c>
    </row>
    <row r="15" spans="1:6">
      <c r="A15" s="4" t="s">
        <v>426</v>
      </c>
      <c r="B15" s="6" t="n">
        <v>100</v>
      </c>
      <c r="D15" s="6" t="n">
        <v>100</v>
      </c>
    </row>
    <row r="16" spans="1:6">
      <c r="A16" s="4" t="s">
        <v>429</v>
      </c>
    </row>
    <row r="17" spans="1:6">
      <c r="A17" s="3" t="s">
        <v>420</v>
      </c>
    </row>
    <row r="18" spans="1:6">
      <c r="A18" s="4" t="s">
        <v>421</v>
      </c>
      <c r="B18" s="6" t="n">
        <v>9800</v>
      </c>
      <c r="D18" s="6" t="n">
        <v>9800</v>
      </c>
      <c r="F18" s="6" t="n">
        <v>9800</v>
      </c>
    </row>
    <row r="19" spans="1:6">
      <c r="A19" s="4" t="s">
        <v>430</v>
      </c>
      <c r="B19" s="6" t="n">
        <v>-3897</v>
      </c>
      <c r="D19" s="7" t="n">
        <v>-3897</v>
      </c>
      <c r="F19" s="6" t="n">
        <v>-2462</v>
      </c>
    </row>
    <row r="20" spans="1:6">
      <c r="A20" s="4" t="s">
        <v>431</v>
      </c>
      <c r="D20" s="4" t="s">
        <v>432</v>
      </c>
    </row>
    <row r="21" spans="1:6">
      <c r="A21" s="4" t="s">
        <v>311</v>
      </c>
    </row>
    <row r="22" spans="1:6">
      <c r="A22" s="3" t="s">
        <v>420</v>
      </c>
    </row>
    <row r="23" spans="1:6">
      <c r="A23" s="4" t="s">
        <v>421</v>
      </c>
      <c r="B23" s="6" t="n">
        <v>7700</v>
      </c>
      <c r="D23" s="7" t="n">
        <v>7700</v>
      </c>
      <c r="F23" s="6" t="n">
        <v>7700</v>
      </c>
    </row>
    <row r="24" spans="1:6">
      <c r="A24" s="4" t="s">
        <v>430</v>
      </c>
      <c r="B24" s="6" t="n">
        <v>-7256</v>
      </c>
      <c r="D24" s="7" t="n">
        <v>-7256</v>
      </c>
      <c r="F24" s="6" t="n">
        <v>-5079</v>
      </c>
    </row>
    <row r="25" spans="1:6">
      <c r="A25" s="4" t="s">
        <v>431</v>
      </c>
      <c r="D25" s="4" t="s">
        <v>313</v>
      </c>
    </row>
    <row r="26" spans="1:6">
      <c r="A26" s="4" t="s">
        <v>433</v>
      </c>
      <c r="B26" s="6" t="n">
        <v>1200</v>
      </c>
      <c r="C26" s="7" t="n">
        <v>1500</v>
      </c>
      <c r="D26" s="7" t="n">
        <v>3600</v>
      </c>
      <c r="E26" s="7" t="n">
        <v>5000</v>
      </c>
    </row>
    <row r="27" spans="1:6">
      <c r="A27" s="4" t="s">
        <v>434</v>
      </c>
    </row>
    <row r="28" spans="1:6">
      <c r="A28" s="3" t="s">
        <v>420</v>
      </c>
    </row>
    <row r="29" spans="1:6">
      <c r="A29" s="4" t="s">
        <v>435</v>
      </c>
      <c r="B29" s="6" t="n">
        <v>900</v>
      </c>
      <c r="D29" s="6" t="n">
        <v>900</v>
      </c>
    </row>
    <row r="30" spans="1:6">
      <c r="A30" s="6" t="n">
        <v>2017</v>
      </c>
      <c r="B30" s="6" t="n">
        <v>1900</v>
      </c>
      <c r="D30" s="6" t="n">
        <v>1900</v>
      </c>
    </row>
    <row r="31" spans="1:6">
      <c r="A31" s="6" t="n">
        <v>2018</v>
      </c>
      <c r="B31" s="6" t="n">
        <v>400</v>
      </c>
      <c r="D31" s="6" t="n">
        <v>400</v>
      </c>
    </row>
    <row r="32" spans="1:6">
      <c r="A32" s="4" t="s">
        <v>436</v>
      </c>
    </row>
    <row r="33" spans="1:6">
      <c r="A33" s="3" t="s">
        <v>420</v>
      </c>
    </row>
    <row r="34" spans="1:6">
      <c r="A34" s="4" t="s">
        <v>421</v>
      </c>
      <c r="B34" s="6" t="n">
        <v>482074</v>
      </c>
      <c r="D34" s="6" t="n">
        <v>482074</v>
      </c>
      <c r="F34" s="6" t="n">
        <v>482074</v>
      </c>
    </row>
    <row r="35" spans="1:6">
      <c r="A35" s="4" t="s">
        <v>437</v>
      </c>
      <c r="B35" s="6" t="n">
        <v>461500</v>
      </c>
      <c r="D35" s="6" t="n">
        <v>461500</v>
      </c>
      <c r="F35" s="7" t="n">
        <v>461500</v>
      </c>
    </row>
    <row r="36" spans="1:6">
      <c r="A36" s="4" t="s">
        <v>438</v>
      </c>
    </row>
    <row r="37" spans="1:6">
      <c r="A37" s="3" t="s">
        <v>420</v>
      </c>
    </row>
    <row r="38" spans="1:6">
      <c r="A38" s="4" t="s">
        <v>437</v>
      </c>
      <c r="B38" s="7" t="n">
        <v>20600</v>
      </c>
      <c r="D38" s="7" t="n">
        <v>206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39</v>
      </c>
      <c r="B1" s="2" t="s">
        <v>70</v>
      </c>
      <c r="D1" s="2" t="s">
        <v>1</v>
      </c>
    </row>
    <row r="2" spans="1:5">
      <c r="B2" s="2" t="s">
        <v>2</v>
      </c>
      <c r="C2" s="2" t="s">
        <v>71</v>
      </c>
      <c r="D2" s="2" t="s">
        <v>2</v>
      </c>
      <c r="E2" s="2" t="s">
        <v>71</v>
      </c>
    </row>
    <row r="3" spans="1:5">
      <c r="A3" s="3" t="s">
        <v>165</v>
      </c>
    </row>
    <row r="4" spans="1:5">
      <c r="A4" s="4" t="s">
        <v>440</v>
      </c>
      <c r="B4" s="7" t="n">
        <v>5838</v>
      </c>
      <c r="C4" s="7" t="n">
        <v>2421</v>
      </c>
      <c r="D4" s="7" t="n">
        <v>13654</v>
      </c>
      <c r="E4" s="7" t="n">
        <v>4469</v>
      </c>
    </row>
    <row r="5" spans="1:5">
      <c r="A5" s="4" t="s">
        <v>441</v>
      </c>
      <c r="B5" s="7" t="n">
        <v>0</v>
      </c>
      <c r="C5" s="7" t="n">
        <v>0</v>
      </c>
      <c r="D5" s="7" t="n">
        <v>0</v>
      </c>
      <c r="E5"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2</v>
      </c>
      <c r="B1" s="2" t="s">
        <v>443</v>
      </c>
      <c r="C1" s="2" t="s">
        <v>2</v>
      </c>
      <c r="D1" s="2" t="s">
        <v>71</v>
      </c>
      <c r="E1" s="2" t="s">
        <v>2</v>
      </c>
      <c r="F1" s="2" t="s">
        <v>71</v>
      </c>
      <c r="G1" s="2" t="s">
        <v>25</v>
      </c>
      <c r="H1" s="2" t="s">
        <v>444</v>
      </c>
    </row>
    <row r="2" spans="1:8">
      <c r="A2" s="3" t="s">
        <v>294</v>
      </c>
    </row>
    <row r="3" spans="1:8">
      <c r="A3" s="4" t="s">
        <v>445</v>
      </c>
      <c r="C3" s="7" t="n">
        <v>613</v>
      </c>
      <c r="E3" s="7" t="n">
        <v>613</v>
      </c>
      <c r="G3" s="7" t="n">
        <v>817</v>
      </c>
    </row>
    <row r="4" spans="1:8">
      <c r="A4" s="4" t="s">
        <v>446</v>
      </c>
      <c r="C4" s="6" t="n">
        <v>-4539</v>
      </c>
      <c r="E4" s="6" t="n">
        <v>-4539</v>
      </c>
      <c r="G4" s="6" t="n">
        <v>-4524</v>
      </c>
    </row>
    <row r="5" spans="1:8">
      <c r="A5" s="4" t="s">
        <v>447</v>
      </c>
      <c r="C5" s="6" t="n">
        <v>786112</v>
      </c>
      <c r="E5" s="6" t="n">
        <v>786112</v>
      </c>
      <c r="G5" s="6" t="n">
        <v>861713</v>
      </c>
    </row>
    <row r="6" spans="1:8">
      <c r="A6" s="4" t="s">
        <v>448</v>
      </c>
      <c r="C6" s="6" t="n">
        <v>22000</v>
      </c>
      <c r="E6" s="6" t="n">
        <v>22000</v>
      </c>
    </row>
    <row r="7" spans="1:8">
      <c r="A7" s="4" t="s">
        <v>449</v>
      </c>
      <c r="C7" s="6" t="n">
        <v>395300</v>
      </c>
      <c r="E7" s="6" t="n">
        <v>395300</v>
      </c>
    </row>
    <row r="8" spans="1:8">
      <c r="A8" s="4" t="s">
        <v>450</v>
      </c>
      <c r="C8" s="6" t="n">
        <v>375000</v>
      </c>
      <c r="E8" s="6" t="n">
        <v>375000</v>
      </c>
    </row>
    <row r="9" spans="1:8">
      <c r="A9" s="4" t="s">
        <v>451</v>
      </c>
      <c r="H9" s="7" t="n">
        <v>26300</v>
      </c>
    </row>
    <row r="10" spans="1:8">
      <c r="A10" s="4" t="s">
        <v>452</v>
      </c>
      <c r="C10" s="6" t="n">
        <v>900</v>
      </c>
      <c r="D10" s="7" t="n">
        <v>700</v>
      </c>
      <c r="E10" s="6" t="n">
        <v>2600</v>
      </c>
      <c r="F10" s="7" t="n">
        <v>700</v>
      </c>
    </row>
    <row r="11" spans="1:8">
      <c r="A11" s="4" t="s">
        <v>453</v>
      </c>
    </row>
    <row r="12" spans="1:8">
      <c r="A12" s="3" t="s">
        <v>294</v>
      </c>
    </row>
    <row r="13" spans="1:8">
      <c r="A13" s="4" t="s">
        <v>454</v>
      </c>
      <c r="D13" s="7" t="n">
        <v>100</v>
      </c>
      <c r="F13" s="7" t="n">
        <v>500</v>
      </c>
    </row>
    <row r="14" spans="1:8">
      <c r="A14" s="4" t="s">
        <v>455</v>
      </c>
    </row>
    <row r="15" spans="1:8">
      <c r="A15" s="3" t="s">
        <v>294</v>
      </c>
    </row>
    <row r="16" spans="1:8">
      <c r="A16" s="4" t="s">
        <v>456</v>
      </c>
      <c r="B16" s="7" t="n">
        <v>375000</v>
      </c>
    </row>
    <row r="17" spans="1:8">
      <c r="A17" s="4" t="s">
        <v>457</v>
      </c>
      <c r="B17" s="4" t="s">
        <v>458</v>
      </c>
    </row>
    <row r="18" spans="1:8">
      <c r="A18" s="4" t="s">
        <v>459</v>
      </c>
      <c r="E18" s="7" t="n">
        <v>2000</v>
      </c>
    </row>
    <row r="19" spans="1:8">
      <c r="A19" s="4" t="s">
        <v>460</v>
      </c>
      <c r="B19" s="7" t="n">
        <v>50000</v>
      </c>
    </row>
    <row r="20" spans="1:8">
      <c r="A20" s="4" t="s">
        <v>461</v>
      </c>
      <c r="B20" s="4" t="s">
        <v>245</v>
      </c>
    </row>
    <row r="21" spans="1:8">
      <c r="A21" s="4" t="s">
        <v>462</v>
      </c>
    </row>
    <row r="22" spans="1:8">
      <c r="A22" s="3" t="s">
        <v>294</v>
      </c>
    </row>
    <row r="23" spans="1:8">
      <c r="A23" s="4" t="s">
        <v>463</v>
      </c>
      <c r="E23" s="4" t="s">
        <v>464</v>
      </c>
    </row>
    <row r="24" spans="1:8">
      <c r="A24" s="4" t="s">
        <v>465</v>
      </c>
    </row>
    <row r="25" spans="1:8">
      <c r="A25" s="3" t="s">
        <v>294</v>
      </c>
    </row>
    <row r="26" spans="1:8">
      <c r="A26" s="4" t="s">
        <v>463</v>
      </c>
      <c r="E26" s="4" t="s">
        <v>466</v>
      </c>
    </row>
    <row r="27" spans="1:8">
      <c r="A27" s="4" t="s">
        <v>467</v>
      </c>
    </row>
    <row r="28" spans="1:8">
      <c r="A28" s="3" t="s">
        <v>294</v>
      </c>
    </row>
    <row r="29" spans="1:8">
      <c r="A29" s="4" t="s">
        <v>463</v>
      </c>
      <c r="E29" s="4" t="s">
        <v>468</v>
      </c>
    </row>
    <row r="30" spans="1:8">
      <c r="A30" s="4" t="s">
        <v>469</v>
      </c>
    </row>
    <row r="31" spans="1:8">
      <c r="A31" s="3" t="s">
        <v>294</v>
      </c>
    </row>
    <row r="32" spans="1:8">
      <c r="A32" s="4" t="s">
        <v>463</v>
      </c>
      <c r="E32" s="4" t="s">
        <v>245</v>
      </c>
    </row>
    <row r="33" spans="1:8">
      <c r="A33" s="4" t="s">
        <v>470</v>
      </c>
    </row>
    <row r="34" spans="1:8">
      <c r="A34" s="3" t="s">
        <v>294</v>
      </c>
    </row>
    <row r="35" spans="1:8">
      <c r="A35" s="4" t="s">
        <v>471</v>
      </c>
      <c r="B35" s="4" t="s">
        <v>245</v>
      </c>
    </row>
    <row r="36" spans="1:8">
      <c r="A36" s="4" t="s">
        <v>461</v>
      </c>
      <c r="B36" s="4" t="s">
        <v>472</v>
      </c>
    </row>
    <row r="37" spans="1:8">
      <c r="A37" s="4" t="s">
        <v>473</v>
      </c>
      <c r="B37" s="4" t="s">
        <v>474</v>
      </c>
    </row>
    <row r="38" spans="1:8">
      <c r="A38" s="4" t="s">
        <v>475</v>
      </c>
    </row>
    <row r="39" spans="1:8">
      <c r="A39" s="3" t="s">
        <v>294</v>
      </c>
    </row>
    <row r="40" spans="1:8">
      <c r="A40" s="4" t="s">
        <v>473</v>
      </c>
      <c r="E40" s="4" t="s">
        <v>245</v>
      </c>
    </row>
    <row r="41" spans="1:8">
      <c r="A41" s="4" t="s">
        <v>476</v>
      </c>
    </row>
    <row r="42" spans="1:8">
      <c r="A42" s="3" t="s">
        <v>294</v>
      </c>
    </row>
    <row r="43" spans="1:8">
      <c r="A43" s="4" t="s">
        <v>463</v>
      </c>
      <c r="B43" s="4" t="s">
        <v>477</v>
      </c>
    </row>
    <row r="44" spans="1:8">
      <c r="A44" s="4" t="s">
        <v>478</v>
      </c>
    </row>
    <row r="45" spans="1:8">
      <c r="A45" s="3" t="s">
        <v>294</v>
      </c>
    </row>
    <row r="46" spans="1:8">
      <c r="A46" s="4" t="s">
        <v>456</v>
      </c>
      <c r="C46" s="6" t="n">
        <v>19000</v>
      </c>
      <c r="E46" s="7" t="n">
        <v>19000</v>
      </c>
      <c r="G46" s="6" t="n">
        <v>93500</v>
      </c>
    </row>
    <row r="47" spans="1:8">
      <c r="A47" s="4" t="s">
        <v>479</v>
      </c>
      <c r="C47" s="6" t="n">
        <v>-2165</v>
      </c>
      <c r="E47" s="6" t="n">
        <v>-2165</v>
      </c>
      <c r="G47" s="6" t="n">
        <v>-2533</v>
      </c>
    </row>
    <row r="48" spans="1:8">
      <c r="A48" s="4" t="s">
        <v>480</v>
      </c>
      <c r="C48" s="6" t="n">
        <v>16835</v>
      </c>
      <c r="E48" s="6" t="n">
        <v>16835</v>
      </c>
      <c r="G48" s="6" t="n">
        <v>90967</v>
      </c>
    </row>
    <row r="49" spans="1:8">
      <c r="A49" s="4" t="s">
        <v>481</v>
      </c>
    </row>
    <row r="50" spans="1:8">
      <c r="A50" s="3" t="s">
        <v>294</v>
      </c>
    </row>
    <row r="51" spans="1:8">
      <c r="A51" s="4" t="s">
        <v>456</v>
      </c>
      <c r="C51" s="6" t="n">
        <v>419688</v>
      </c>
      <c r="E51" s="6" t="n">
        <v>419688</v>
      </c>
      <c r="G51" s="6" t="n">
        <v>422875</v>
      </c>
    </row>
    <row r="52" spans="1:8">
      <c r="A52" s="4" t="s">
        <v>482</v>
      </c>
      <c r="C52" s="6" t="n">
        <v>-13087</v>
      </c>
      <c r="E52" s="6" t="n">
        <v>-13087</v>
      </c>
      <c r="G52" s="6" t="n">
        <v>-14465</v>
      </c>
    </row>
    <row r="53" spans="1:8">
      <c r="A53" s="4" t="s">
        <v>480</v>
      </c>
      <c r="C53" s="6" t="n">
        <v>406601</v>
      </c>
      <c r="E53" s="6" t="n">
        <v>406601</v>
      </c>
      <c r="G53" s="6" t="n">
        <v>408410</v>
      </c>
    </row>
    <row r="54" spans="1:8">
      <c r="A54" s="4" t="s">
        <v>483</v>
      </c>
    </row>
    <row r="55" spans="1:8">
      <c r="A55" s="3" t="s">
        <v>294</v>
      </c>
    </row>
    <row r="56" spans="1:8">
      <c r="A56" s="4" t="s">
        <v>456</v>
      </c>
      <c r="C56" s="6" t="n">
        <v>375000</v>
      </c>
      <c r="E56" s="6" t="n">
        <v>375000</v>
      </c>
      <c r="G56" s="6" t="n">
        <v>375000</v>
      </c>
    </row>
    <row r="57" spans="1:8">
      <c r="A57" s="4" t="s">
        <v>479</v>
      </c>
      <c r="C57" s="6" t="n">
        <v>-8398</v>
      </c>
      <c r="E57" s="6" t="n">
        <v>-8398</v>
      </c>
      <c r="G57" s="6" t="n">
        <v>-8957</v>
      </c>
    </row>
    <row r="58" spans="1:8">
      <c r="A58" s="4" t="s">
        <v>480</v>
      </c>
      <c r="C58" s="7" t="n">
        <v>366602</v>
      </c>
      <c r="E58" s="7" t="n">
        <v>366602</v>
      </c>
      <c r="G58" s="7" t="n">
        <v>3660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r="A1" s="1" t="s">
        <v>484</v>
      </c>
      <c r="B1" s="2" t="s">
        <v>485</v>
      </c>
      <c r="C1" s="2" t="s">
        <v>230</v>
      </c>
    </row>
    <row r="2" spans="1:3">
      <c r="A2" s="4" t="s">
        <v>486</v>
      </c>
    </row>
    <row r="3" spans="1:3">
      <c r="A3" s="3" t="s">
        <v>487</v>
      </c>
    </row>
    <row r="4" spans="1:3">
      <c r="A4" s="4" t="s">
        <v>488</v>
      </c>
      <c r="B4" s="6" t="n">
        <v>6</v>
      </c>
    </row>
    <row r="5" spans="1:3">
      <c r="A5" s="4" t="s">
        <v>489</v>
      </c>
    </row>
    <row r="6" spans="1:3">
      <c r="A6" s="3" t="s">
        <v>487</v>
      </c>
    </row>
    <row r="7" spans="1:3">
      <c r="A7" s="4" t="s">
        <v>488</v>
      </c>
      <c r="B7" s="6" t="n">
        <v>5</v>
      </c>
    </row>
    <row r="8" spans="1:3">
      <c r="A8" s="4" t="s">
        <v>490</v>
      </c>
    </row>
    <row r="9" spans="1:3">
      <c r="A9" s="3" t="s">
        <v>487</v>
      </c>
    </row>
    <row r="10" spans="1:3">
      <c r="A10" s="4" t="s">
        <v>488</v>
      </c>
      <c r="B10" s="12" t="n">
        <v>2.75</v>
      </c>
    </row>
    <row r="11" spans="1:3">
      <c r="A11" s="4" t="s">
        <v>491</v>
      </c>
    </row>
    <row r="12" spans="1:3">
      <c r="A12" s="3" t="s">
        <v>487</v>
      </c>
    </row>
    <row r="13" spans="1:3">
      <c r="A13" s="4" t="s">
        <v>488</v>
      </c>
      <c r="B13" s="6" t="n">
        <v>3</v>
      </c>
    </row>
    <row r="14" spans="1:3">
      <c r="A14" s="4" t="s">
        <v>492</v>
      </c>
    </row>
    <row r="15" spans="1:3">
      <c r="A15" s="3" t="s">
        <v>487</v>
      </c>
    </row>
    <row r="16" spans="1:3">
      <c r="A16" s="4" t="s">
        <v>493</v>
      </c>
      <c r="C16" s="4" t="s">
        <v>494</v>
      </c>
    </row>
    <row r="17" spans="1:3">
      <c r="A17" s="4" t="s">
        <v>495</v>
      </c>
    </row>
    <row r="18" spans="1:3">
      <c r="A18" s="3" t="s">
        <v>487</v>
      </c>
    </row>
    <row r="19" spans="1:3">
      <c r="A19" s="4" t="s">
        <v>493</v>
      </c>
      <c r="C19" s="4" t="s">
        <v>496</v>
      </c>
    </row>
    <row r="20" spans="1:3">
      <c r="A20" s="4" t="s">
        <v>497</v>
      </c>
    </row>
    <row r="21" spans="1:3">
      <c r="A21" s="3" t="s">
        <v>487</v>
      </c>
    </row>
    <row r="22" spans="1:3">
      <c r="A22" s="4" t="s">
        <v>346</v>
      </c>
      <c r="B22" s="7" t="n">
        <v>425</v>
      </c>
    </row>
    <row r="23" spans="1:3">
      <c r="A23" s="4" t="s">
        <v>498</v>
      </c>
      <c r="B23" s="4" t="s">
        <v>499</v>
      </c>
    </row>
    <row r="24" spans="1:3">
      <c r="A24" s="4" t="s">
        <v>500</v>
      </c>
      <c r="C24" s="13" t="n">
        <v>419.7</v>
      </c>
    </row>
    <row r="25" spans="1:3">
      <c r="A25" s="4" t="s">
        <v>501</v>
      </c>
      <c r="C25" s="4" t="s">
        <v>502</v>
      </c>
    </row>
    <row r="26" spans="1:3">
      <c r="A26" s="4" t="s">
        <v>503</v>
      </c>
    </row>
    <row r="27" spans="1:3">
      <c r="A27" s="3" t="s">
        <v>487</v>
      </c>
    </row>
    <row r="28" spans="1:3">
      <c r="A28" s="4" t="s">
        <v>504</v>
      </c>
      <c r="B28" s="4" t="s">
        <v>505</v>
      </c>
    </row>
    <row r="29" spans="1:3">
      <c r="A29" s="4" t="s">
        <v>506</v>
      </c>
      <c r="B29" s="4" t="s">
        <v>507</v>
      </c>
    </row>
    <row r="30" spans="1:3">
      <c r="A30" s="4" t="s">
        <v>508</v>
      </c>
    </row>
    <row r="31" spans="1:3">
      <c r="A31" s="3" t="s">
        <v>487</v>
      </c>
    </row>
    <row r="32" spans="1:3">
      <c r="A32" s="4" t="s">
        <v>504</v>
      </c>
      <c r="B32" s="4" t="s">
        <v>509</v>
      </c>
    </row>
    <row r="33" spans="1:3">
      <c r="A33" s="4" t="s">
        <v>510</v>
      </c>
    </row>
    <row r="34" spans="1:3">
      <c r="A34" s="3" t="s">
        <v>487</v>
      </c>
    </row>
    <row r="35" spans="1:3">
      <c r="A35" s="4" t="s">
        <v>346</v>
      </c>
      <c r="B35" s="7" t="n">
        <v>150</v>
      </c>
    </row>
    <row r="36" spans="1:3">
      <c r="A36" s="4" t="s">
        <v>498</v>
      </c>
      <c r="B36" s="4" t="s">
        <v>511</v>
      </c>
    </row>
    <row r="37" spans="1:3">
      <c r="A37" s="4" t="s">
        <v>500</v>
      </c>
      <c r="C37" s="7" t="n">
        <v>19</v>
      </c>
    </row>
    <row r="38" spans="1:3">
      <c r="A38" s="4" t="s">
        <v>512</v>
      </c>
      <c r="C38" s="7" t="n">
        <v>131</v>
      </c>
    </row>
    <row r="39" spans="1:3">
      <c r="A39" s="4" t="s">
        <v>501</v>
      </c>
      <c r="C39" s="4" t="s">
        <v>513</v>
      </c>
    </row>
    <row r="40" spans="1:3">
      <c r="A40" s="4" t="s">
        <v>514</v>
      </c>
      <c r="C40" s="4" t="s">
        <v>515</v>
      </c>
    </row>
    <row r="41" spans="1:3">
      <c r="A41" s="4" t="s">
        <v>516</v>
      </c>
    </row>
    <row r="42" spans="1:3">
      <c r="A42" s="3" t="s">
        <v>487</v>
      </c>
    </row>
    <row r="43" spans="1:3">
      <c r="A43" s="4" t="s">
        <v>504</v>
      </c>
      <c r="B43" s="4" t="s">
        <v>517</v>
      </c>
    </row>
    <row r="44" spans="1:3">
      <c r="A44" s="4" t="s">
        <v>518</v>
      </c>
    </row>
    <row r="45" spans="1:3">
      <c r="A45" s="3" t="s">
        <v>487</v>
      </c>
    </row>
    <row r="46" spans="1:3">
      <c r="A46" s="4" t="s">
        <v>504</v>
      </c>
      <c r="B46" s="4" t="s">
        <v>505</v>
      </c>
    </row>
    <row r="47" spans="1:3">
      <c r="A47" s="4" t="s">
        <v>519</v>
      </c>
    </row>
    <row r="48" spans="1:3">
      <c r="A48" s="3" t="s">
        <v>487</v>
      </c>
    </row>
    <row r="49" spans="1:3">
      <c r="A49" s="4" t="s">
        <v>504</v>
      </c>
      <c r="B49" s="4" t="s">
        <v>520</v>
      </c>
    </row>
    <row r="50" spans="1:3">
      <c r="A50" s="4" t="s">
        <v>521</v>
      </c>
    </row>
    <row r="51" spans="1:3">
      <c r="A51" s="3" t="s">
        <v>487</v>
      </c>
    </row>
    <row r="52" spans="1:3">
      <c r="A52" s="4" t="s">
        <v>504</v>
      </c>
      <c r="B52" s="4" t="s">
        <v>5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2</v>
      </c>
      <c r="B1" s="2" t="s">
        <v>1</v>
      </c>
    </row>
    <row r="2" spans="1:3">
      <c r="B2" s="2" t="s">
        <v>2</v>
      </c>
      <c r="C2" s="2" t="s">
        <v>25</v>
      </c>
    </row>
    <row r="3" spans="1:3">
      <c r="A3" s="3" t="s">
        <v>523</v>
      </c>
    </row>
    <row r="4" spans="1:3">
      <c r="A4" s="4" t="s">
        <v>524</v>
      </c>
      <c r="B4" s="7" t="n">
        <v>1286</v>
      </c>
      <c r="C4" s="7" t="n">
        <v>1286</v>
      </c>
    </row>
    <row r="5" spans="1:3">
      <c r="A5" s="4" t="s">
        <v>525</v>
      </c>
    </row>
    <row r="6" spans="1:3">
      <c r="A6" s="3" t="s">
        <v>526</v>
      </c>
    </row>
    <row r="7" spans="1:3">
      <c r="A7" s="4" t="s">
        <v>27</v>
      </c>
      <c r="B7" s="6" t="n">
        <v>44609</v>
      </c>
      <c r="C7" s="6" t="n">
        <v>78278</v>
      </c>
    </row>
    <row r="8" spans="1:3">
      <c r="A8" s="4" t="s">
        <v>28</v>
      </c>
      <c r="B8" s="6" t="n">
        <v>2395</v>
      </c>
      <c r="C8" s="6" t="n">
        <v>5271</v>
      </c>
    </row>
    <row r="9" spans="1:3">
      <c r="A9" s="3" t="s">
        <v>527</v>
      </c>
    </row>
    <row r="10" spans="1:3">
      <c r="A10" s="4" t="s">
        <v>528</v>
      </c>
      <c r="B10" s="6" t="n">
        <v>490</v>
      </c>
      <c r="C10" s="6" t="n">
        <v>529</v>
      </c>
    </row>
    <row r="11" spans="1:3">
      <c r="A11" s="4" t="s">
        <v>382</v>
      </c>
    </row>
    <row r="12" spans="1:3">
      <c r="A12" s="3" t="s">
        <v>526</v>
      </c>
    </row>
    <row r="13" spans="1:3">
      <c r="A13" s="4" t="s">
        <v>27</v>
      </c>
      <c r="B13" s="6" t="n">
        <v>44609</v>
      </c>
      <c r="C13" s="6" t="n">
        <v>78278</v>
      </c>
    </row>
    <row r="14" spans="1:3">
      <c r="A14" s="4" t="s">
        <v>28</v>
      </c>
      <c r="B14" s="6" t="n">
        <v>2395</v>
      </c>
      <c r="C14" s="6" t="n">
        <v>5271</v>
      </c>
    </row>
    <row r="15" spans="1:3">
      <c r="A15" s="3" t="s">
        <v>527</v>
      </c>
    </row>
    <row r="16" spans="1:3">
      <c r="A16" s="4" t="s">
        <v>528</v>
      </c>
      <c r="B16" s="6" t="n">
        <v>490</v>
      </c>
      <c r="C16" s="6" t="n">
        <v>529</v>
      </c>
    </row>
    <row r="17" spans="1:3">
      <c r="A17" s="4" t="s">
        <v>529</v>
      </c>
    </row>
    <row r="18" spans="1:3">
      <c r="A18" s="3" t="s">
        <v>523</v>
      </c>
    </row>
    <row r="19" spans="1:3">
      <c r="A19" s="4" t="s">
        <v>530</v>
      </c>
      <c r="B19" s="6" t="n">
        <v>529</v>
      </c>
    </row>
    <row r="20" spans="1:3">
      <c r="A20" s="4" t="s">
        <v>531</v>
      </c>
      <c r="B20" s="6" t="n">
        <v>52</v>
      </c>
    </row>
    <row r="21" spans="1:3">
      <c r="A21" s="4" t="s">
        <v>532</v>
      </c>
      <c r="B21" s="6" t="n">
        <v>-1</v>
      </c>
    </row>
    <row r="22" spans="1:3">
      <c r="A22" s="4" t="s">
        <v>533</v>
      </c>
      <c r="B22" s="6" t="n">
        <v>-90</v>
      </c>
    </row>
    <row r="23" spans="1:3">
      <c r="A23" s="4" t="s">
        <v>534</v>
      </c>
      <c r="B23" s="6" t="n">
        <v>490</v>
      </c>
    </row>
    <row r="24" spans="1:3">
      <c r="A24" s="4" t="s">
        <v>535</v>
      </c>
    </row>
    <row r="25" spans="1:3">
      <c r="A25" s="3" t="s">
        <v>527</v>
      </c>
    </row>
    <row r="26" spans="1:3">
      <c r="A26" s="4" t="s">
        <v>536</v>
      </c>
      <c r="B26" s="6" t="n">
        <v>366602</v>
      </c>
      <c r="C26" s="6" t="n">
        <v>366043</v>
      </c>
    </row>
    <row r="27" spans="1:3">
      <c r="A27" s="4" t="s">
        <v>537</v>
      </c>
    </row>
    <row r="28" spans="1:3">
      <c r="A28" s="3" t="s">
        <v>527</v>
      </c>
    </row>
    <row r="29" spans="1:3">
      <c r="A29" s="4" t="s">
        <v>536</v>
      </c>
      <c r="B29" s="6" t="n">
        <v>395625</v>
      </c>
      <c r="C29" s="6" t="n">
        <v>367500</v>
      </c>
    </row>
    <row r="30" spans="1:3">
      <c r="A30" s="4" t="s">
        <v>481</v>
      </c>
    </row>
    <row r="31" spans="1:3">
      <c r="A31" s="3" t="s">
        <v>527</v>
      </c>
    </row>
    <row r="32" spans="1:3">
      <c r="A32" s="4" t="s">
        <v>536</v>
      </c>
      <c r="B32" s="6" t="n">
        <v>406601</v>
      </c>
      <c r="C32" s="6" t="n">
        <v>408410</v>
      </c>
    </row>
    <row r="33" spans="1:3">
      <c r="A33" s="4" t="s">
        <v>538</v>
      </c>
    </row>
    <row r="34" spans="1:3">
      <c r="A34" s="3" t="s">
        <v>527</v>
      </c>
    </row>
    <row r="35" spans="1:3">
      <c r="A35" s="4" t="s">
        <v>536</v>
      </c>
      <c r="B35" s="6" t="n">
        <v>406601</v>
      </c>
      <c r="C35" s="6" t="n">
        <v>408410</v>
      </c>
    </row>
    <row r="36" spans="1:3">
      <c r="A36" s="4" t="s">
        <v>539</v>
      </c>
    </row>
    <row r="37" spans="1:3">
      <c r="A37" s="3" t="s">
        <v>527</v>
      </c>
    </row>
    <row r="38" spans="1:3">
      <c r="A38" s="4" t="s">
        <v>536</v>
      </c>
      <c r="B38" s="6" t="n">
        <v>424430</v>
      </c>
      <c r="C38" s="6" t="n">
        <v>419796</v>
      </c>
    </row>
    <row r="39" spans="1:3">
      <c r="A39" s="4" t="s">
        <v>478</v>
      </c>
    </row>
    <row r="40" spans="1:3">
      <c r="A40" s="3" t="s">
        <v>527</v>
      </c>
    </row>
    <row r="41" spans="1:3">
      <c r="A41" s="4" t="s">
        <v>536</v>
      </c>
      <c r="B41" s="6" t="n">
        <v>16835</v>
      </c>
      <c r="C41" s="6" t="n">
        <v>90967</v>
      </c>
    </row>
    <row r="42" spans="1:3">
      <c r="A42" s="4" t="s">
        <v>540</v>
      </c>
    </row>
    <row r="43" spans="1:3">
      <c r="A43" s="3" t="s">
        <v>527</v>
      </c>
    </row>
    <row r="44" spans="1:3">
      <c r="A44" s="4" t="s">
        <v>536</v>
      </c>
      <c r="B44" s="6" t="n">
        <v>16835</v>
      </c>
      <c r="C44" s="6" t="n">
        <v>90967</v>
      </c>
    </row>
    <row r="45" spans="1:3">
      <c r="A45" s="4" t="s">
        <v>541</v>
      </c>
    </row>
    <row r="46" spans="1:3">
      <c r="A46" s="3" t="s">
        <v>527</v>
      </c>
    </row>
    <row r="47" spans="1:3">
      <c r="A47" s="4" t="s">
        <v>536</v>
      </c>
      <c r="B47" s="7" t="n">
        <v>19000</v>
      </c>
      <c r="C47" s="7" t="n">
        <v>93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42</v>
      </c>
      <c r="B1" s="2" t="s">
        <v>70</v>
      </c>
      <c r="D1" s="2" t="s">
        <v>1</v>
      </c>
    </row>
    <row r="2" spans="1:5">
      <c r="B2" s="2" t="s">
        <v>2</v>
      </c>
      <c r="C2" s="2" t="s">
        <v>71</v>
      </c>
      <c r="D2" s="2" t="s">
        <v>2</v>
      </c>
      <c r="E2" s="2" t="s">
        <v>71</v>
      </c>
    </row>
    <row r="3" spans="1:5">
      <c r="A3" s="4" t="s">
        <v>543</v>
      </c>
      <c r="B3" s="7" t="n">
        <v>9682</v>
      </c>
      <c r="C3" s="7" t="n">
        <v>5399</v>
      </c>
    </row>
    <row r="4" spans="1:5">
      <c r="A4" s="3" t="s">
        <v>544</v>
      </c>
    </row>
    <row r="5" spans="1:5">
      <c r="A5" s="4" t="s">
        <v>545</v>
      </c>
      <c r="B5" s="6" t="n">
        <v>47193120</v>
      </c>
      <c r="C5" s="6" t="n">
        <v>46516614</v>
      </c>
      <c r="D5" s="6" t="n">
        <v>47106706</v>
      </c>
      <c r="E5" s="6" t="n">
        <v>46509369</v>
      </c>
    </row>
    <row r="6" spans="1:5">
      <c r="A6" s="4" t="s">
        <v>546</v>
      </c>
      <c r="B6" s="6" t="n">
        <v>47834644</v>
      </c>
      <c r="C6" s="6" t="n">
        <v>46763589</v>
      </c>
      <c r="D6" s="6" t="n">
        <v>47737592</v>
      </c>
      <c r="E6" s="6" t="n">
        <v>46620959</v>
      </c>
    </row>
    <row r="7" spans="1:5">
      <c r="A7" s="4" t="s">
        <v>323</v>
      </c>
      <c r="B7" s="6" t="n">
        <v>47834644</v>
      </c>
      <c r="C7" s="6" t="n">
        <v>46763589</v>
      </c>
      <c r="D7" s="6" t="n">
        <v>47737592</v>
      </c>
      <c r="E7" s="6" t="n">
        <v>46620959</v>
      </c>
    </row>
    <row r="8" spans="1:5">
      <c r="A8" s="4" t="s">
        <v>319</v>
      </c>
      <c r="B8" s="9" t="n">
        <v>0.21</v>
      </c>
      <c r="C8" s="9" t="n">
        <v>0.12</v>
      </c>
      <c r="D8" s="9" t="n">
        <v>0.51</v>
      </c>
      <c r="E8" s="9" t="n">
        <v>0.09</v>
      </c>
    </row>
    <row r="9" spans="1:5">
      <c r="A9" s="4" t="s">
        <v>320</v>
      </c>
      <c r="B9" s="9" t="n">
        <v>0.2</v>
      </c>
      <c r="C9" s="9" t="n">
        <v>0.12</v>
      </c>
      <c r="D9" s="9" t="n">
        <v>0.5</v>
      </c>
      <c r="E9" s="9" t="n">
        <v>0.09</v>
      </c>
    </row>
    <row r="10" spans="1:5">
      <c r="A10" s="4" t="s">
        <v>394</v>
      </c>
    </row>
    <row r="11" spans="1:5">
      <c r="A11" s="3" t="s">
        <v>544</v>
      </c>
    </row>
    <row r="12" spans="1:5">
      <c r="A12" s="4" t="s">
        <v>547</v>
      </c>
      <c r="B12" s="6" t="n">
        <v>63157</v>
      </c>
      <c r="D12" s="6" t="n">
        <v>107790</v>
      </c>
    </row>
    <row r="13" spans="1:5">
      <c r="A13" s="4" t="s">
        <v>379</v>
      </c>
    </row>
    <row r="14" spans="1:5">
      <c r="A14" s="3" t="s">
        <v>544</v>
      </c>
    </row>
    <row r="15" spans="1:5">
      <c r="A15" s="4" t="s">
        <v>546</v>
      </c>
      <c r="B15" s="6" t="n">
        <v>47834644</v>
      </c>
      <c r="C15" s="6" t="n">
        <v>46763589</v>
      </c>
      <c r="D15" s="6" t="n">
        <v>47737592</v>
      </c>
      <c r="E15" s="6" t="n">
        <v>46620959</v>
      </c>
    </row>
    <row r="16" spans="1:5">
      <c r="A16" s="4" t="s">
        <v>547</v>
      </c>
      <c r="B16" s="6" t="n">
        <v>578367</v>
      </c>
      <c r="C16" s="6" t="n">
        <v>246975</v>
      </c>
      <c r="D16" s="6" t="n">
        <v>523096</v>
      </c>
      <c r="E16" s="6" t="n">
        <v>111590000</v>
      </c>
    </row>
    <row r="17" spans="1:5">
      <c r="A17" s="4" t="s">
        <v>323</v>
      </c>
      <c r="B17" s="6" t="n">
        <v>47834644</v>
      </c>
      <c r="C17" s="6" t="n">
        <v>46763589</v>
      </c>
      <c r="D17" s="6" t="n">
        <v>47737592</v>
      </c>
      <c r="E17" s="6" t="n">
        <v>466209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21"/>
    <col customWidth="1" max="5" min="5" width="21"/>
    <col customWidth="1" max="6" min="6" width="25"/>
    <col customWidth="1" max="7" min="7" width="21"/>
    <col customWidth="1" max="8" min="8" width="21"/>
  </cols>
  <sheetData>
    <row r="1" spans="1:8">
      <c r="A1" s="1" t="s">
        <v>548</v>
      </c>
      <c r="B1" s="2" t="s">
        <v>549</v>
      </c>
      <c r="D1" s="2" t="s">
        <v>70</v>
      </c>
      <c r="F1" s="2" t="s">
        <v>1</v>
      </c>
      <c r="H1" s="2" t="s">
        <v>550</v>
      </c>
    </row>
    <row r="2" spans="1:8">
      <c r="B2" s="2" t="s">
        <v>551</v>
      </c>
      <c r="C2" s="2" t="s">
        <v>552</v>
      </c>
      <c r="D2" s="2" t="s">
        <v>230</v>
      </c>
      <c r="E2" s="2" t="s">
        <v>231</v>
      </c>
      <c r="F2" s="2" t="s">
        <v>553</v>
      </c>
      <c r="G2" s="2" t="s">
        <v>231</v>
      </c>
      <c r="H2" s="2" t="s">
        <v>282</v>
      </c>
    </row>
    <row r="3" spans="1:8">
      <c r="A3" s="3" t="s">
        <v>554</v>
      </c>
    </row>
    <row r="4" spans="1:8">
      <c r="A4" s="4" t="s">
        <v>555</v>
      </c>
      <c r="D4" s="7" t="n">
        <v>613</v>
      </c>
      <c r="F4" s="7" t="n">
        <v>613</v>
      </c>
      <c r="H4" s="7" t="n">
        <v>817</v>
      </c>
    </row>
    <row r="5" spans="1:8">
      <c r="A5" s="3" t="s">
        <v>556</v>
      </c>
    </row>
    <row r="6" spans="1:8">
      <c r="A6" s="4" t="s">
        <v>87</v>
      </c>
      <c r="D6" s="6" t="n">
        <v>25</v>
      </c>
      <c r="E6" s="7" t="n">
        <v>-6</v>
      </c>
      <c r="F6" s="6" t="n">
        <v>-740</v>
      </c>
      <c r="G6" s="7" t="n">
        <v>-2</v>
      </c>
    </row>
    <row r="7" spans="1:8">
      <c r="A7" s="3" t="s">
        <v>557</v>
      </c>
    </row>
    <row r="8" spans="1:8">
      <c r="A8" s="4" t="s">
        <v>558</v>
      </c>
      <c r="B8" s="7" t="n">
        <v>10000</v>
      </c>
    </row>
    <row r="9" spans="1:8">
      <c r="A9" s="4" t="s">
        <v>559</v>
      </c>
    </row>
    <row r="10" spans="1:8">
      <c r="A10" s="3" t="s">
        <v>560</v>
      </c>
    </row>
    <row r="11" spans="1:8">
      <c r="A11" s="4" t="s">
        <v>561</v>
      </c>
      <c r="D11" s="6" t="n">
        <v>4100</v>
      </c>
      <c r="F11" s="6" t="n">
        <v>4100</v>
      </c>
      <c r="H11" s="6" t="n">
        <v>4300</v>
      </c>
    </row>
    <row r="12" spans="1:8">
      <c r="A12" s="4" t="s">
        <v>562</v>
      </c>
      <c r="F12" s="6" t="n">
        <v>1900</v>
      </c>
      <c r="H12" s="6" t="n">
        <v>2200</v>
      </c>
    </row>
    <row r="13" spans="1:8">
      <c r="A13" s="4" t="s">
        <v>563</v>
      </c>
      <c r="F13" s="6" t="n">
        <v>300</v>
      </c>
    </row>
    <row r="14" spans="1:8">
      <c r="A14" s="4" t="s">
        <v>564</v>
      </c>
    </row>
    <row r="15" spans="1:8">
      <c r="A15" s="3" t="s">
        <v>560</v>
      </c>
    </row>
    <row r="16" spans="1:8">
      <c r="A16" s="4" t="s">
        <v>561</v>
      </c>
      <c r="D16" s="6" t="n">
        <v>1900</v>
      </c>
      <c r="F16" s="6" t="n">
        <v>1900</v>
      </c>
      <c r="H16" s="7" t="n">
        <v>2100</v>
      </c>
    </row>
    <row r="17" spans="1:8">
      <c r="A17" s="4" t="s">
        <v>565</v>
      </c>
    </row>
    <row r="18" spans="1:8">
      <c r="A18" s="3" t="s">
        <v>560</v>
      </c>
    </row>
    <row r="19" spans="1:8">
      <c r="A19" s="4" t="s">
        <v>566</v>
      </c>
      <c r="D19" s="6" t="n">
        <v>4100</v>
      </c>
      <c r="F19" s="7" t="n">
        <v>4100</v>
      </c>
    </row>
    <row r="20" spans="1:8">
      <c r="A20" s="4" t="s">
        <v>567</v>
      </c>
      <c r="F20" s="4" t="s">
        <v>568</v>
      </c>
    </row>
    <row r="21" spans="1:8">
      <c r="A21" s="4" t="s">
        <v>427</v>
      </c>
    </row>
    <row r="22" spans="1:8">
      <c r="A22" s="3" t="s">
        <v>556</v>
      </c>
    </row>
    <row r="23" spans="1:8">
      <c r="A23" s="4" t="s">
        <v>87</v>
      </c>
      <c r="D23" s="6" t="n">
        <v>100</v>
      </c>
      <c r="F23" s="7" t="n">
        <v>100</v>
      </c>
    </row>
    <row r="24" spans="1:8">
      <c r="A24" s="3" t="s">
        <v>557</v>
      </c>
    </row>
    <row r="25" spans="1:8">
      <c r="A25" s="4" t="s">
        <v>569</v>
      </c>
      <c r="C25" s="6" t="n">
        <v>229</v>
      </c>
    </row>
    <row r="26" spans="1:8">
      <c r="A26" s="4" t="s">
        <v>570</v>
      </c>
    </row>
    <row r="27" spans="1:8">
      <c r="A27" s="3" t="s">
        <v>556</v>
      </c>
    </row>
    <row r="28" spans="1:8">
      <c r="A28" s="4" t="s">
        <v>571</v>
      </c>
      <c r="F28" s="4" t="s">
        <v>413</v>
      </c>
    </row>
    <row r="29" spans="1:8">
      <c r="A29" s="4" t="s">
        <v>572</v>
      </c>
    </row>
    <row r="30" spans="1:8">
      <c r="A30" s="3" t="s">
        <v>560</v>
      </c>
    </row>
    <row r="31" spans="1:8">
      <c r="A31" s="4" t="s">
        <v>573</v>
      </c>
      <c r="D31" s="6" t="n">
        <v>99900</v>
      </c>
      <c r="F31" s="7" t="n">
        <v>99900</v>
      </c>
    </row>
    <row r="32" spans="1:8">
      <c r="A32" s="4" t="s">
        <v>574</v>
      </c>
    </row>
    <row r="33" spans="1:8">
      <c r="A33" s="3" t="s">
        <v>560</v>
      </c>
    </row>
    <row r="34" spans="1:8">
      <c r="A34" s="4" t="s">
        <v>573</v>
      </c>
      <c r="D34" s="6" t="n">
        <v>36100</v>
      </c>
      <c r="F34" s="7" t="n">
        <v>36100</v>
      </c>
    </row>
    <row r="35" spans="1:8">
      <c r="A35" s="4" t="s">
        <v>575</v>
      </c>
      <c r="F35" s="6" t="n">
        <v>14</v>
      </c>
    </row>
    <row r="36" spans="1:8">
      <c r="A36" s="4" t="s">
        <v>576</v>
      </c>
    </row>
    <row r="37" spans="1:8">
      <c r="A37" s="3" t="s">
        <v>560</v>
      </c>
    </row>
    <row r="38" spans="1:8">
      <c r="A38" s="4" t="s">
        <v>573</v>
      </c>
      <c r="D38" s="7" t="n">
        <v>63800</v>
      </c>
      <c r="F38" s="7" t="n">
        <v>63800</v>
      </c>
    </row>
    <row r="39" spans="1:8">
      <c r="A39" s="4" t="s">
        <v>577</v>
      </c>
    </row>
    <row r="40" spans="1:8">
      <c r="A40" s="3" t="s">
        <v>557</v>
      </c>
    </row>
    <row r="41" spans="1:8">
      <c r="A41" s="4" t="s">
        <v>578</v>
      </c>
      <c r="B41" s="6" t="n">
        <v>205</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84604</v>
      </c>
      <c r="C4" s="7" t="n">
        <v>156357</v>
      </c>
      <c r="D4" s="7" t="n">
        <v>532141</v>
      </c>
      <c r="E4" s="7" t="n">
        <v>460807</v>
      </c>
    </row>
    <row r="5" spans="1:5">
      <c r="A5" s="4" t="s">
        <v>74</v>
      </c>
      <c r="B5" s="6" t="n">
        <v>3527</v>
      </c>
      <c r="C5" s="6" t="n">
        <v>3781</v>
      </c>
      <c r="D5" s="6" t="n">
        <v>7104</v>
      </c>
      <c r="E5" s="6" t="n">
        <v>8042</v>
      </c>
    </row>
    <row r="6" spans="1:5">
      <c r="A6" s="4" t="s">
        <v>75</v>
      </c>
      <c r="B6" s="6" t="n">
        <v>38029</v>
      </c>
      <c r="C6" s="6" t="n">
        <v>24040</v>
      </c>
      <c r="D6" s="6" t="n">
        <v>108735</v>
      </c>
      <c r="E6" s="6" t="n">
        <v>69717</v>
      </c>
    </row>
    <row r="7" spans="1:5">
      <c r="A7" s="4" t="s">
        <v>76</v>
      </c>
      <c r="B7" s="6" t="n">
        <v>28001</v>
      </c>
      <c r="C7" s="6" t="n">
        <v>9193</v>
      </c>
      <c r="D7" s="6" t="n">
        <v>73843</v>
      </c>
      <c r="E7" s="6" t="n">
        <v>24671</v>
      </c>
    </row>
    <row r="8" spans="1:5">
      <c r="A8" s="4" t="s">
        <v>77</v>
      </c>
      <c r="B8" s="6" t="n">
        <v>12095</v>
      </c>
      <c r="C8" s="6" t="n">
        <v>6165</v>
      </c>
      <c r="D8" s="6" t="n">
        <v>33994</v>
      </c>
      <c r="E8" s="6" t="n">
        <v>17464</v>
      </c>
    </row>
    <row r="9" spans="1:5">
      <c r="A9" s="4" t="s">
        <v>78</v>
      </c>
      <c r="B9" s="6" t="n">
        <v>266256</v>
      </c>
      <c r="C9" s="6" t="n">
        <v>199536</v>
      </c>
      <c r="D9" s="6" t="n">
        <v>755817</v>
      </c>
      <c r="E9" s="6" t="n">
        <v>580701</v>
      </c>
    </row>
    <row r="10" spans="1:5">
      <c r="A10" s="4" t="s">
        <v>79</v>
      </c>
      <c r="B10" s="6" t="n">
        <v>-24691</v>
      </c>
      <c r="C10" s="6" t="n">
        <v>-15996</v>
      </c>
      <c r="D10" s="6" t="n">
        <v>-69371</v>
      </c>
      <c r="E10" s="6" t="n">
        <v>-47077</v>
      </c>
    </row>
    <row r="11" spans="1:5">
      <c r="A11" s="4" t="s">
        <v>80</v>
      </c>
      <c r="B11" s="6" t="n">
        <v>241565</v>
      </c>
      <c r="C11" s="6" t="n">
        <v>183540</v>
      </c>
      <c r="D11" s="6" t="n">
        <v>686446</v>
      </c>
      <c r="E11" s="6" t="n">
        <v>533624</v>
      </c>
    </row>
    <row r="12" spans="1:5">
      <c r="A12" s="3" t="s">
        <v>81</v>
      </c>
    </row>
    <row r="13" spans="1:5">
      <c r="A13" s="4" t="s">
        <v>73</v>
      </c>
      <c r="B13" s="6" t="n">
        <v>103272</v>
      </c>
      <c r="C13" s="6" t="n">
        <v>90398</v>
      </c>
      <c r="D13" s="6" t="n">
        <v>299908</v>
      </c>
      <c r="E13" s="6" t="n">
        <v>268282</v>
      </c>
    </row>
    <row r="14" spans="1:5">
      <c r="A14" s="4" t="s">
        <v>74</v>
      </c>
      <c r="B14" s="6" t="n">
        <v>3506</v>
      </c>
      <c r="C14" s="6" t="n">
        <v>3625</v>
      </c>
      <c r="D14" s="6" t="n">
        <v>7761</v>
      </c>
      <c r="E14" s="6" t="n">
        <v>8414</v>
      </c>
    </row>
    <row r="15" spans="1:5">
      <c r="A15" s="4" t="s">
        <v>75</v>
      </c>
      <c r="B15" s="6" t="n">
        <v>21046</v>
      </c>
      <c r="C15" s="6" t="n">
        <v>12461</v>
      </c>
      <c r="D15" s="6" t="n">
        <v>61557</v>
      </c>
      <c r="E15" s="6" t="n">
        <v>36384</v>
      </c>
    </row>
    <row r="16" spans="1:5">
      <c r="A16" s="4" t="s">
        <v>76</v>
      </c>
      <c r="B16" s="6" t="n">
        <v>7956</v>
      </c>
      <c r="C16" s="6" t="n">
        <v>2340</v>
      </c>
      <c r="D16" s="6" t="n">
        <v>23064</v>
      </c>
      <c r="E16" s="6" t="n">
        <v>6843</v>
      </c>
    </row>
    <row r="17" spans="1:5">
      <c r="A17" s="4" t="s">
        <v>77</v>
      </c>
      <c r="B17" s="6" t="n">
        <v>7298</v>
      </c>
      <c r="C17" s="6" t="n">
        <v>4079</v>
      </c>
      <c r="D17" s="6" t="n">
        <v>19990</v>
      </c>
      <c r="E17" s="6" t="n">
        <v>10513</v>
      </c>
    </row>
    <row r="18" spans="1:5">
      <c r="A18" s="4" t="s">
        <v>82</v>
      </c>
      <c r="B18" s="6" t="n">
        <v>11323</v>
      </c>
      <c r="C18" s="6" t="n">
        <v>7816</v>
      </c>
      <c r="D18" s="6" t="n">
        <v>30664</v>
      </c>
      <c r="E18" s="6" t="n">
        <v>22321</v>
      </c>
    </row>
    <row r="19" spans="1:5">
      <c r="A19" s="4" t="s">
        <v>83</v>
      </c>
      <c r="B19" s="6" t="n">
        <v>34094</v>
      </c>
      <c r="C19" s="6" t="n">
        <v>23285</v>
      </c>
      <c r="D19" s="6" t="n">
        <v>98129</v>
      </c>
      <c r="E19" s="6" t="n">
        <v>69882</v>
      </c>
    </row>
    <row r="20" spans="1:5">
      <c r="A20" s="4" t="s">
        <v>84</v>
      </c>
      <c r="B20" s="6" t="n">
        <v>4426</v>
      </c>
      <c r="C20" s="6" t="n">
        <v>3652</v>
      </c>
      <c r="D20" s="6" t="n">
        <v>15684</v>
      </c>
      <c r="E20" s="6" t="n">
        <v>11713</v>
      </c>
    </row>
    <row r="21" spans="1:5">
      <c r="A21" s="4" t="s">
        <v>85</v>
      </c>
      <c r="B21" s="6" t="n">
        <v>15810</v>
      </c>
      <c r="C21" s="6" t="n">
        <v>13954</v>
      </c>
      <c r="D21" s="6" t="n">
        <v>47597</v>
      </c>
      <c r="E21" s="6" t="n">
        <v>42454</v>
      </c>
    </row>
    <row r="22" spans="1:5">
      <c r="A22" s="4" t="s">
        <v>86</v>
      </c>
      <c r="B22" s="6" t="n">
        <v>208731</v>
      </c>
      <c r="C22" s="6" t="n">
        <v>161610</v>
      </c>
      <c r="D22" s="6" t="n">
        <v>604354</v>
      </c>
      <c r="E22" s="6" t="n">
        <v>476806</v>
      </c>
    </row>
    <row r="23" spans="1:5">
      <c r="A23" s="4" t="s">
        <v>87</v>
      </c>
      <c r="B23" s="6" t="n">
        <v>25</v>
      </c>
      <c r="C23" s="6" t="n">
        <v>-6</v>
      </c>
      <c r="D23" s="6" t="n">
        <v>-740</v>
      </c>
      <c r="E23" s="6" t="n">
        <v>-2</v>
      </c>
    </row>
    <row r="24" spans="1:5">
      <c r="A24" s="4" t="s">
        <v>88</v>
      </c>
      <c r="B24" s="6" t="n">
        <v>-4750</v>
      </c>
      <c r="C24" s="6" t="n">
        <v>-380</v>
      </c>
      <c r="D24" s="6" t="n">
        <v>-5326</v>
      </c>
      <c r="E24" s="6" t="n">
        <v>-717</v>
      </c>
    </row>
    <row r="25" spans="1:5">
      <c r="A25" s="4" t="s">
        <v>89</v>
      </c>
      <c r="C25" s="6" t="n">
        <v>2548</v>
      </c>
      <c r="E25" s="6" t="n">
        <v>3136</v>
      </c>
    </row>
    <row r="26" spans="1:5">
      <c r="A26" s="4" t="s">
        <v>90</v>
      </c>
      <c r="B26" s="6" t="n">
        <v>28109</v>
      </c>
      <c r="C26" s="6" t="n">
        <v>24092</v>
      </c>
      <c r="D26" s="6" t="n">
        <v>76026</v>
      </c>
      <c r="E26" s="6" t="n">
        <v>59235</v>
      </c>
    </row>
    <row r="27" spans="1:5">
      <c r="A27" s="3" t="s">
        <v>91</v>
      </c>
    </row>
    <row r="28" spans="1:5">
      <c r="A28" s="4" t="s">
        <v>92</v>
      </c>
      <c r="B28" s="6" t="n">
        <v>-12589</v>
      </c>
      <c r="C28" s="6" t="n">
        <v>-14482</v>
      </c>
      <c r="D28" s="6" t="n">
        <v>-38375</v>
      </c>
      <c r="E28" s="6" t="n">
        <v>-48946</v>
      </c>
    </row>
    <row r="29" spans="1:5">
      <c r="A29" s="4" t="s">
        <v>93</v>
      </c>
      <c r="C29" s="6" t="n">
        <v>-1790</v>
      </c>
      <c r="D29" s="6" t="n">
        <v>-155</v>
      </c>
      <c r="E29" s="6" t="n">
        <v>-1790</v>
      </c>
    </row>
    <row r="30" spans="1:5">
      <c r="A30" s="4" t="s">
        <v>94</v>
      </c>
      <c r="B30" s="6" t="n">
        <v>-12589</v>
      </c>
      <c r="C30" s="6" t="n">
        <v>-16272</v>
      </c>
      <c r="D30" s="6" t="n">
        <v>-38530</v>
      </c>
      <c r="E30" s="6" t="n">
        <v>-50736</v>
      </c>
    </row>
    <row r="31" spans="1:5">
      <c r="A31" s="4" t="s">
        <v>95</v>
      </c>
      <c r="B31" s="6" t="n">
        <v>15520</v>
      </c>
      <c r="C31" s="6" t="n">
        <v>7820</v>
      </c>
      <c r="D31" s="6" t="n">
        <v>37496</v>
      </c>
      <c r="E31" s="6" t="n">
        <v>8499</v>
      </c>
    </row>
    <row r="32" spans="1:5">
      <c r="A32" s="4" t="s">
        <v>96</v>
      </c>
      <c r="B32" s="6" t="n">
        <v>-5838</v>
      </c>
      <c r="C32" s="6" t="n">
        <v>-2421</v>
      </c>
      <c r="D32" s="6" t="n">
        <v>-13654</v>
      </c>
      <c r="E32" s="6" t="n">
        <v>-4469</v>
      </c>
    </row>
    <row r="33" spans="1:5">
      <c r="A33" s="4" t="s">
        <v>97</v>
      </c>
      <c r="B33" s="7" t="n">
        <v>9682</v>
      </c>
      <c r="C33" s="7" t="n">
        <v>5399</v>
      </c>
      <c r="D33" s="7" t="n">
        <v>23842</v>
      </c>
      <c r="E33" s="7" t="n">
        <v>4030</v>
      </c>
    </row>
    <row r="34" spans="1:5">
      <c r="A34" s="3" t="s">
        <v>98</v>
      </c>
    </row>
    <row r="35" spans="1:5">
      <c r="A35" s="4" t="s">
        <v>99</v>
      </c>
      <c r="B35" s="9" t="n">
        <v>0.21</v>
      </c>
      <c r="C35" s="9" t="n">
        <v>0.12</v>
      </c>
      <c r="D35" s="9" t="n">
        <v>0.51</v>
      </c>
      <c r="E35" s="9" t="n">
        <v>0.09</v>
      </c>
    </row>
    <row r="36" spans="1:5">
      <c r="A36" s="4" t="s">
        <v>100</v>
      </c>
      <c r="B36" s="9" t="n">
        <v>0.2</v>
      </c>
      <c r="C36" s="9" t="n">
        <v>0.12</v>
      </c>
      <c r="D36" s="9" t="n">
        <v>0.5</v>
      </c>
      <c r="E36" s="9" t="n">
        <v>0.09</v>
      </c>
    </row>
    <row r="37" spans="1:5">
      <c r="A37" s="3" t="s">
        <v>101</v>
      </c>
    </row>
    <row r="38" spans="1:5">
      <c r="A38" s="4" t="s">
        <v>102</v>
      </c>
      <c r="B38" s="6" t="n">
        <v>47193120</v>
      </c>
      <c r="C38" s="6" t="n">
        <v>46516614</v>
      </c>
      <c r="D38" s="6" t="n">
        <v>47106706</v>
      </c>
      <c r="E38" s="6" t="n">
        <v>46509369</v>
      </c>
    </row>
    <row r="39" spans="1:5">
      <c r="A39" s="4" t="s">
        <v>103</v>
      </c>
      <c r="B39" s="6" t="n">
        <v>47834644</v>
      </c>
      <c r="C39" s="6" t="n">
        <v>46763589</v>
      </c>
      <c r="D39" s="6" t="n">
        <v>47737592</v>
      </c>
      <c r="E39" s="6" t="n">
        <v>46620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1"/>
    <col customWidth="1" max="2" min="2" width="24"/>
    <col customWidth="1" max="3" min="3" width="21"/>
    <col customWidth="1" max="4" min="4" width="24"/>
    <col customWidth="1" max="5" min="5" width="21"/>
    <col customWidth="1" max="6" min="6" width="21"/>
  </cols>
  <sheetData>
    <row r="1" spans="1:6">
      <c r="A1" s="1" t="s">
        <v>579</v>
      </c>
      <c r="B1" s="2" t="s">
        <v>70</v>
      </c>
      <c r="D1" s="2" t="s">
        <v>1</v>
      </c>
    </row>
    <row r="2" spans="1:6">
      <c r="B2" s="2" t="s">
        <v>580</v>
      </c>
      <c r="C2" s="2" t="s">
        <v>231</v>
      </c>
      <c r="D2" s="2" t="s">
        <v>580</v>
      </c>
      <c r="E2" s="2" t="s">
        <v>231</v>
      </c>
      <c r="F2" s="2" t="s">
        <v>282</v>
      </c>
    </row>
    <row r="3" spans="1:6">
      <c r="A3" s="3" t="s">
        <v>581</v>
      </c>
    </row>
    <row r="4" spans="1:6">
      <c r="A4" s="4" t="s">
        <v>582</v>
      </c>
      <c r="B4" s="7" t="n">
        <v>21046</v>
      </c>
      <c r="C4" s="7" t="n">
        <v>12461</v>
      </c>
      <c r="D4" s="7" t="n">
        <v>61557</v>
      </c>
      <c r="E4" s="7" t="n">
        <v>36384</v>
      </c>
    </row>
    <row r="5" spans="1:6">
      <c r="A5" s="4" t="s">
        <v>583</v>
      </c>
      <c r="B5" s="6" t="n">
        <v>12095</v>
      </c>
      <c r="C5" s="7" t="n">
        <v>6165</v>
      </c>
      <c r="D5" s="6" t="n">
        <v>33994</v>
      </c>
      <c r="E5" s="7" t="n">
        <v>17464</v>
      </c>
    </row>
    <row r="6" spans="1:6">
      <c r="A6" s="4" t="s">
        <v>584</v>
      </c>
      <c r="B6" s="7" t="n">
        <v>0</v>
      </c>
      <c r="D6" s="7" t="n">
        <v>0</v>
      </c>
      <c r="F6" s="7" t="n">
        <v>0</v>
      </c>
    </row>
    <row r="7" spans="1:6">
      <c r="A7" s="4" t="s">
        <v>585</v>
      </c>
    </row>
    <row r="8" spans="1:6">
      <c r="A8" s="3" t="s">
        <v>581</v>
      </c>
    </row>
    <row r="9" spans="1:6">
      <c r="A9" s="4" t="s">
        <v>586</v>
      </c>
      <c r="B9" s="6" t="n">
        <v>30000</v>
      </c>
      <c r="D9" s="6" t="n">
        <v>30000</v>
      </c>
    </row>
    <row r="10" spans="1:6">
      <c r="A10" s="4" t="s">
        <v>584</v>
      </c>
      <c r="B10" s="7" t="n">
        <v>200</v>
      </c>
      <c r="D10" s="7" t="n">
        <v>200</v>
      </c>
      <c r="F10" s="7" t="n">
        <v>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2"/>
    <col customWidth="1" max="5" min="5" width="21"/>
    <col customWidth="1" max="6" min="6" width="21"/>
  </cols>
  <sheetData>
    <row r="1" spans="1:6">
      <c r="A1" s="1" t="s">
        <v>587</v>
      </c>
      <c r="B1" s="2" t="s">
        <v>70</v>
      </c>
      <c r="D1" s="2" t="s">
        <v>1</v>
      </c>
      <c r="F1" s="2" t="s">
        <v>550</v>
      </c>
    </row>
    <row r="2" spans="1:6">
      <c r="B2" s="2" t="s">
        <v>230</v>
      </c>
      <c r="C2" s="2" t="s">
        <v>231</v>
      </c>
      <c r="D2" s="2" t="s">
        <v>588</v>
      </c>
      <c r="E2" s="2" t="s">
        <v>231</v>
      </c>
      <c r="F2" s="2" t="s">
        <v>282</v>
      </c>
    </row>
    <row r="3" spans="1:6">
      <c r="A3" s="3" t="s">
        <v>589</v>
      </c>
    </row>
    <row r="4" spans="1:6">
      <c r="A4" s="4" t="s">
        <v>590</v>
      </c>
      <c r="D4" s="6" t="n">
        <v>3</v>
      </c>
    </row>
    <row r="5" spans="1:6">
      <c r="A5" s="4" t="s">
        <v>241</v>
      </c>
      <c r="D5" s="6" t="n">
        <v>3</v>
      </c>
    </row>
    <row r="6" spans="1:6">
      <c r="A6" s="3" t="s">
        <v>591</v>
      </c>
    </row>
    <row r="7" spans="1:6">
      <c r="A7" s="4" t="s">
        <v>426</v>
      </c>
      <c r="B7" s="7" t="n">
        <v>25</v>
      </c>
      <c r="C7" s="7" t="n">
        <v>-6</v>
      </c>
      <c r="D7" s="7" t="n">
        <v>-740</v>
      </c>
      <c r="E7" s="7" t="n">
        <v>-2</v>
      </c>
    </row>
    <row r="8" spans="1:6">
      <c r="A8" s="4" t="s">
        <v>592</v>
      </c>
      <c r="C8" s="6" t="n">
        <v>2548</v>
      </c>
      <c r="E8" s="6" t="n">
        <v>3136</v>
      </c>
    </row>
    <row r="9" spans="1:6">
      <c r="A9" s="4" t="s">
        <v>88</v>
      </c>
      <c r="B9" s="6" t="n">
        <v>-4750</v>
      </c>
      <c r="C9" s="6" t="n">
        <v>-380</v>
      </c>
      <c r="D9" s="6" t="n">
        <v>-5326</v>
      </c>
      <c r="E9" s="6" t="n">
        <v>-717</v>
      </c>
    </row>
    <row r="10" spans="1:6">
      <c r="A10" s="4" t="s">
        <v>593</v>
      </c>
      <c r="B10" s="6" t="n">
        <v>7298</v>
      </c>
      <c r="C10" s="6" t="n">
        <v>4079</v>
      </c>
      <c r="D10" s="6" t="n">
        <v>19990</v>
      </c>
      <c r="E10" s="6" t="n">
        <v>10513</v>
      </c>
    </row>
    <row r="11" spans="1:6">
      <c r="A11" s="4" t="s">
        <v>85</v>
      </c>
      <c r="B11" s="6" t="n">
        <v>-15810</v>
      </c>
      <c r="C11" s="6" t="n">
        <v>-13954</v>
      </c>
      <c r="D11" s="6" t="n">
        <v>-47597</v>
      </c>
      <c r="E11" s="6" t="n">
        <v>-42454</v>
      </c>
    </row>
    <row r="12" spans="1:6">
      <c r="A12" s="4" t="s">
        <v>90</v>
      </c>
      <c r="B12" s="6" t="n">
        <v>28109</v>
      </c>
      <c r="C12" s="6" t="n">
        <v>24092</v>
      </c>
      <c r="D12" s="6" t="n">
        <v>76026</v>
      </c>
      <c r="E12" s="6" t="n">
        <v>59235</v>
      </c>
    </row>
    <row r="13" spans="1:6">
      <c r="A13" s="3" t="s">
        <v>594</v>
      </c>
    </row>
    <row r="14" spans="1:6">
      <c r="A14" s="4" t="s">
        <v>595</v>
      </c>
      <c r="B14" s="6" t="n">
        <v>28109</v>
      </c>
      <c r="C14" s="6" t="n">
        <v>24092</v>
      </c>
      <c r="D14" s="6" t="n">
        <v>76026</v>
      </c>
      <c r="E14" s="6" t="n">
        <v>59235</v>
      </c>
    </row>
    <row r="15" spans="1:6">
      <c r="A15" s="3" t="s">
        <v>596</v>
      </c>
    </row>
    <row r="16" spans="1:6">
      <c r="A16" s="4" t="s">
        <v>92</v>
      </c>
      <c r="B16" s="6" t="n">
        <v>-12589</v>
      </c>
      <c r="C16" s="6" t="n">
        <v>-14482</v>
      </c>
      <c r="D16" s="6" t="n">
        <v>-38375</v>
      </c>
      <c r="E16" s="6" t="n">
        <v>-48946</v>
      </c>
    </row>
    <row r="17" spans="1:6">
      <c r="A17" s="4" t="s">
        <v>597</v>
      </c>
      <c r="C17" s="6" t="n">
        <v>-1790</v>
      </c>
      <c r="D17" s="6" t="n">
        <v>-155</v>
      </c>
      <c r="E17" s="6" t="n">
        <v>-1790</v>
      </c>
    </row>
    <row r="18" spans="1:6">
      <c r="A18" s="4" t="s">
        <v>598</v>
      </c>
      <c r="B18" s="6" t="n">
        <v>-5838</v>
      </c>
      <c r="C18" s="6" t="n">
        <v>-2421</v>
      </c>
      <c r="D18" s="6" t="n">
        <v>-13654</v>
      </c>
      <c r="E18" s="6" t="n">
        <v>-4469</v>
      </c>
    </row>
    <row r="19" spans="1:6">
      <c r="A19" s="4" t="s">
        <v>599</v>
      </c>
      <c r="D19" s="6" t="n">
        <v>23842</v>
      </c>
      <c r="E19" s="6" t="n">
        <v>4030</v>
      </c>
    </row>
    <row r="20" spans="1:6">
      <c r="A20" s="4" t="s">
        <v>600</v>
      </c>
      <c r="D20" s="6" t="n">
        <v>32949</v>
      </c>
      <c r="E20" s="6" t="n">
        <v>24414</v>
      </c>
    </row>
    <row r="21" spans="1:6">
      <c r="A21" s="4" t="s">
        <v>601</v>
      </c>
      <c r="B21" s="6" t="n">
        <v>1278874</v>
      </c>
      <c r="D21" s="6" t="n">
        <v>1278874</v>
      </c>
      <c r="F21" s="7" t="n">
        <v>1325008</v>
      </c>
    </row>
    <row r="22" spans="1:6">
      <c r="A22" s="3" t="s">
        <v>602</v>
      </c>
    </row>
    <row r="23" spans="1:6">
      <c r="A23" s="4" t="s">
        <v>603</v>
      </c>
      <c r="B23" s="6" t="n">
        <v>7733</v>
      </c>
      <c r="D23" s="6" t="n">
        <v>7733</v>
      </c>
      <c r="F23" s="6" t="n">
        <v>8482</v>
      </c>
    </row>
    <row r="24" spans="1:6">
      <c r="A24" s="4" t="s">
        <v>604</v>
      </c>
      <c r="D24" s="6" t="n">
        <v>-12432</v>
      </c>
      <c r="E24" s="6" t="n">
        <v>-3206</v>
      </c>
    </row>
    <row r="25" spans="1:6">
      <c r="A25" s="4" t="s">
        <v>605</v>
      </c>
      <c r="B25" s="6" t="n">
        <v>1286</v>
      </c>
      <c r="D25" s="6" t="n">
        <v>1286</v>
      </c>
      <c r="F25" s="6" t="n">
        <v>1286</v>
      </c>
    </row>
    <row r="26" spans="1:6">
      <c r="A26" s="4" t="s">
        <v>606</v>
      </c>
    </row>
    <row r="27" spans="1:6">
      <c r="A27" s="3" t="s">
        <v>596</v>
      </c>
    </row>
    <row r="28" spans="1:6">
      <c r="A28" s="4" t="s">
        <v>601</v>
      </c>
      <c r="B28" s="6" t="n">
        <v>361362</v>
      </c>
      <c r="D28" s="6" t="n">
        <v>361362</v>
      </c>
      <c r="F28" s="6" t="n">
        <v>376760</v>
      </c>
    </row>
    <row r="29" spans="1:6">
      <c r="A29" s="4" t="s">
        <v>607</v>
      </c>
    </row>
    <row r="30" spans="1:6">
      <c r="A30" s="3" t="s">
        <v>596</v>
      </c>
    </row>
    <row r="31" spans="1:6">
      <c r="A31" s="4" t="s">
        <v>601</v>
      </c>
      <c r="B31" s="6" t="n">
        <v>128690</v>
      </c>
      <c r="D31" s="6" t="n">
        <v>128690</v>
      </c>
      <c r="F31" s="6" t="n">
        <v>135403</v>
      </c>
    </row>
    <row r="32" spans="1:6">
      <c r="A32" s="4" t="s">
        <v>608</v>
      </c>
    </row>
    <row r="33" spans="1:6">
      <c r="A33" s="3" t="s">
        <v>596</v>
      </c>
    </row>
    <row r="34" spans="1:6">
      <c r="A34" s="4" t="s">
        <v>600</v>
      </c>
      <c r="D34" s="6" t="n">
        <v>16278</v>
      </c>
      <c r="E34" s="6" t="n">
        <v>18216</v>
      </c>
    </row>
    <row r="35" spans="1:6">
      <c r="A35" s="4" t="s">
        <v>601</v>
      </c>
      <c r="B35" s="6" t="n">
        <v>848463</v>
      </c>
      <c r="D35" s="6" t="n">
        <v>848463</v>
      </c>
      <c r="F35" s="6" t="n">
        <v>883344</v>
      </c>
    </row>
    <row r="36" spans="1:6">
      <c r="A36" s="4" t="s">
        <v>609</v>
      </c>
    </row>
    <row r="37" spans="1:6">
      <c r="A37" s="3" t="s">
        <v>596</v>
      </c>
    </row>
    <row r="38" spans="1:6">
      <c r="A38" s="4" t="s">
        <v>600</v>
      </c>
      <c r="D38" s="6" t="n">
        <v>12270</v>
      </c>
      <c r="E38" s="6" t="n">
        <v>3212</v>
      </c>
    </row>
    <row r="39" spans="1:6">
      <c r="A39" s="4" t="s">
        <v>610</v>
      </c>
    </row>
    <row r="40" spans="1:6">
      <c r="A40" s="3" t="s">
        <v>602</v>
      </c>
    </row>
    <row r="41" spans="1:6">
      <c r="A41" s="4" t="s">
        <v>604</v>
      </c>
      <c r="F41" s="6" t="n">
        <v>1080</v>
      </c>
    </row>
    <row r="42" spans="1:6">
      <c r="A42" s="4" t="s">
        <v>611</v>
      </c>
    </row>
    <row r="43" spans="1:6">
      <c r="A43" s="3" t="s">
        <v>596</v>
      </c>
    </row>
    <row r="44" spans="1:6">
      <c r="A44" s="4" t="s">
        <v>600</v>
      </c>
      <c r="D44" s="6" t="n">
        <v>4026</v>
      </c>
      <c r="E44" s="6" t="n">
        <v>2491</v>
      </c>
    </row>
    <row r="45" spans="1:6">
      <c r="A45" s="4" t="s">
        <v>559</v>
      </c>
    </row>
    <row r="46" spans="1:6">
      <c r="A46" s="3" t="s">
        <v>602</v>
      </c>
    </row>
    <row r="47" spans="1:6">
      <c r="A47" s="4" t="s">
        <v>605</v>
      </c>
      <c r="B47" s="6" t="n">
        <v>88314</v>
      </c>
      <c r="D47" s="6" t="n">
        <v>88314</v>
      </c>
      <c r="F47" s="6" t="n">
        <v>88314</v>
      </c>
    </row>
    <row r="48" spans="1:6">
      <c r="A48" s="4" t="s">
        <v>612</v>
      </c>
    </row>
    <row r="49" spans="1:6">
      <c r="A49" s="3" t="s">
        <v>591</v>
      </c>
    </row>
    <row r="50" spans="1:6">
      <c r="A50" s="4" t="s">
        <v>613</v>
      </c>
      <c r="B50" s="6" t="n">
        <v>241565</v>
      </c>
      <c r="C50" s="6" t="n">
        <v>183540</v>
      </c>
      <c r="D50" s="6" t="n">
        <v>686446</v>
      </c>
      <c r="E50" s="6" t="n">
        <v>533624</v>
      </c>
    </row>
    <row r="51" spans="1:6">
      <c r="A51" s="4" t="s">
        <v>614</v>
      </c>
      <c r="B51" s="6" t="n">
        <v>-192921</v>
      </c>
      <c r="C51" s="6" t="n">
        <v>-147656</v>
      </c>
      <c r="D51" s="6" t="n">
        <v>-556757</v>
      </c>
      <c r="E51" s="6" t="n">
        <v>-434352</v>
      </c>
    </row>
    <row r="52" spans="1:6">
      <c r="A52" s="4" t="s">
        <v>426</v>
      </c>
      <c r="B52" s="6" t="n">
        <v>25</v>
      </c>
      <c r="C52" s="6" t="n">
        <v>-6</v>
      </c>
      <c r="D52" s="6" t="n">
        <v>-740</v>
      </c>
      <c r="E52" s="6" t="n">
        <v>-2</v>
      </c>
    </row>
    <row r="53" spans="1:6">
      <c r="A53" s="4" t="s">
        <v>592</v>
      </c>
      <c r="C53" s="6" t="n">
        <v>2548</v>
      </c>
      <c r="E53" s="6" t="n">
        <v>3136</v>
      </c>
    </row>
    <row r="54" spans="1:6">
      <c r="A54" s="4" t="s">
        <v>88</v>
      </c>
      <c r="B54" s="6" t="n">
        <v>-4750</v>
      </c>
      <c r="C54" s="6" t="n">
        <v>-380</v>
      </c>
      <c r="D54" s="6" t="n">
        <v>-5326</v>
      </c>
      <c r="E54" s="6" t="n">
        <v>-717</v>
      </c>
    </row>
    <row r="55" spans="1:6">
      <c r="A55" s="4" t="s">
        <v>85</v>
      </c>
      <c r="B55" s="6" t="n">
        <v>-15810</v>
      </c>
      <c r="C55" s="6" t="n">
        <v>-13954</v>
      </c>
      <c r="D55" s="6" t="n">
        <v>-47597</v>
      </c>
      <c r="E55" s="6" t="n">
        <v>-42454</v>
      </c>
    </row>
    <row r="56" spans="1:6">
      <c r="A56" s="4" t="s">
        <v>90</v>
      </c>
      <c r="B56" s="6" t="n">
        <v>28109</v>
      </c>
      <c r="C56" s="6" t="n">
        <v>24092</v>
      </c>
      <c r="D56" s="6" t="n">
        <v>76026</v>
      </c>
      <c r="E56" s="6" t="n">
        <v>59235</v>
      </c>
    </row>
    <row r="57" spans="1:6">
      <c r="A57" s="3" t="s">
        <v>594</v>
      </c>
    </row>
    <row r="58" spans="1:6">
      <c r="A58" s="4" t="s">
        <v>595</v>
      </c>
      <c r="B58" s="6" t="n">
        <v>28109</v>
      </c>
      <c r="C58" s="6" t="n">
        <v>24092</v>
      </c>
      <c r="D58" s="6" t="n">
        <v>76026</v>
      </c>
      <c r="E58" s="6" t="n">
        <v>59235</v>
      </c>
    </row>
    <row r="59" spans="1:6">
      <c r="A59" s="4" t="s">
        <v>84</v>
      </c>
    </row>
    <row r="60" spans="1:6">
      <c r="A60" s="3" t="s">
        <v>596</v>
      </c>
    </row>
    <row r="61" spans="1:6">
      <c r="A61" s="4" t="s">
        <v>600</v>
      </c>
      <c r="D61" s="6" t="n">
        <v>375</v>
      </c>
      <c r="E61" s="6" t="n">
        <v>495</v>
      </c>
    </row>
    <row r="62" spans="1:6">
      <c r="A62" s="4" t="s">
        <v>601</v>
      </c>
      <c r="B62" s="6" t="n">
        <v>382650</v>
      </c>
      <c r="D62" s="6" t="n">
        <v>382650</v>
      </c>
      <c r="F62" s="6" t="n">
        <v>495202</v>
      </c>
    </row>
    <row r="63" spans="1:6">
      <c r="A63" s="4" t="s">
        <v>615</v>
      </c>
    </row>
    <row r="64" spans="1:6">
      <c r="A64" s="3" t="s">
        <v>602</v>
      </c>
    </row>
    <row r="65" spans="1:6">
      <c r="A65" s="4" t="s">
        <v>605</v>
      </c>
      <c r="B65" s="6" t="n">
        <v>5000</v>
      </c>
      <c r="D65" s="6" t="n">
        <v>5000</v>
      </c>
      <c r="F65" s="6" t="n">
        <v>5000</v>
      </c>
    </row>
    <row r="66" spans="1:6">
      <c r="A66" s="4" t="s">
        <v>616</v>
      </c>
    </row>
    <row r="67" spans="1:6">
      <c r="A67" s="3" t="s">
        <v>602</v>
      </c>
    </row>
    <row r="68" spans="1:6">
      <c r="A68" s="4" t="s">
        <v>605</v>
      </c>
      <c r="B68" s="6" t="n">
        <v>56500</v>
      </c>
      <c r="D68" s="6" t="n">
        <v>56500</v>
      </c>
      <c r="F68" s="6" t="n">
        <v>56500</v>
      </c>
    </row>
    <row r="69" spans="1:6">
      <c r="A69" s="4" t="s">
        <v>617</v>
      </c>
    </row>
    <row r="70" spans="1:6">
      <c r="A70" s="3" t="s">
        <v>591</v>
      </c>
    </row>
    <row r="71" spans="1:6">
      <c r="A71" s="4" t="s">
        <v>90</v>
      </c>
      <c r="B71" s="6" t="n">
        <v>28109</v>
      </c>
      <c r="C71" s="6" t="n">
        <v>24092</v>
      </c>
      <c r="D71" s="6" t="n">
        <v>76026</v>
      </c>
      <c r="E71" s="6" t="n">
        <v>59235</v>
      </c>
    </row>
    <row r="72" spans="1:6">
      <c r="A72" s="3" t="s">
        <v>594</v>
      </c>
    </row>
    <row r="73" spans="1:6">
      <c r="A73" s="4" t="s">
        <v>595</v>
      </c>
      <c r="B73" s="6" t="n">
        <v>28109</v>
      </c>
      <c r="C73" s="6" t="n">
        <v>24092</v>
      </c>
      <c r="D73" s="6" t="n">
        <v>76026</v>
      </c>
      <c r="E73" s="6" t="n">
        <v>59235</v>
      </c>
    </row>
    <row r="74" spans="1:6">
      <c r="A74" s="3" t="s">
        <v>596</v>
      </c>
    </row>
    <row r="75" spans="1:6">
      <c r="A75" s="4" t="s">
        <v>92</v>
      </c>
      <c r="B75" s="6" t="n">
        <v>-12589</v>
      </c>
      <c r="C75" s="6" t="n">
        <v>-14482</v>
      </c>
      <c r="D75" s="6" t="n">
        <v>-38375</v>
      </c>
      <c r="E75" s="6" t="n">
        <v>-48946</v>
      </c>
    </row>
    <row r="76" spans="1:6">
      <c r="A76" s="4" t="s">
        <v>597</v>
      </c>
      <c r="C76" s="6" t="n">
        <v>-1790</v>
      </c>
      <c r="D76" s="6" t="n">
        <v>-155</v>
      </c>
      <c r="E76" s="6" t="n">
        <v>-1790</v>
      </c>
    </row>
    <row r="77" spans="1:6">
      <c r="A77" s="4" t="s">
        <v>598</v>
      </c>
      <c r="B77" s="6" t="n">
        <v>-5838</v>
      </c>
      <c r="C77" s="6" t="n">
        <v>-2421</v>
      </c>
      <c r="D77" s="6" t="n">
        <v>-13654</v>
      </c>
      <c r="E77" s="6" t="n">
        <v>-4469</v>
      </c>
    </row>
    <row r="78" spans="1:6">
      <c r="A78" s="4" t="s">
        <v>599</v>
      </c>
      <c r="B78" s="6" t="n">
        <v>9682</v>
      </c>
      <c r="C78" s="6" t="n">
        <v>5399</v>
      </c>
      <c r="D78" s="6" t="n">
        <v>23842</v>
      </c>
      <c r="E78" s="6" t="n">
        <v>4030</v>
      </c>
    </row>
    <row r="79" spans="1:6">
      <c r="A79" s="4" t="s">
        <v>618</v>
      </c>
    </row>
    <row r="80" spans="1:6">
      <c r="A80" s="3" t="s">
        <v>591</v>
      </c>
    </row>
    <row r="81" spans="1:6">
      <c r="A81" s="4" t="s">
        <v>613</v>
      </c>
      <c r="B81" s="6" t="n">
        <v>89676</v>
      </c>
      <c r="C81" s="6" t="n">
        <v>29002</v>
      </c>
      <c r="D81" s="6" t="n">
        <v>246608</v>
      </c>
      <c r="E81" s="6" t="n">
        <v>79961</v>
      </c>
    </row>
    <row r="82" spans="1:6">
      <c r="A82" s="4" t="s">
        <v>614</v>
      </c>
      <c r="B82" s="6" t="n">
        <v>-69218</v>
      </c>
      <c r="C82" s="6" t="n">
        <v>-23236</v>
      </c>
      <c r="D82" s="6" t="n">
        <v>-196242</v>
      </c>
      <c r="E82" s="6" t="n">
        <v>-66756</v>
      </c>
    </row>
    <row r="83" spans="1:6">
      <c r="A83" s="4" t="s">
        <v>426</v>
      </c>
      <c r="B83" s="6" t="n">
        <v>12</v>
      </c>
      <c r="C83" s="6" t="n">
        <v>-16</v>
      </c>
      <c r="D83" s="6" t="n">
        <v>-168</v>
      </c>
      <c r="E83" s="6" t="n">
        <v>-11</v>
      </c>
    </row>
    <row r="84" spans="1:6">
      <c r="A84" s="4" t="s">
        <v>592</v>
      </c>
      <c r="C84" s="6" t="n">
        <v>2548</v>
      </c>
      <c r="E84" s="6" t="n">
        <v>3136</v>
      </c>
    </row>
    <row r="85" spans="1:6">
      <c r="A85" s="4" t="s">
        <v>619</v>
      </c>
      <c r="B85" s="6" t="n">
        <v>-4864</v>
      </c>
      <c r="C85" s="6" t="n">
        <v>-1959</v>
      </c>
      <c r="D85" s="6" t="n">
        <v>-15373</v>
      </c>
      <c r="E85" s="6" t="n">
        <v>-5833</v>
      </c>
    </row>
    <row r="86" spans="1:6">
      <c r="A86" s="4" t="s">
        <v>90</v>
      </c>
      <c r="B86" s="6" t="n">
        <v>15606</v>
      </c>
      <c r="C86" s="6" t="n">
        <v>6339</v>
      </c>
      <c r="D86" s="6" t="n">
        <v>34825</v>
      </c>
      <c r="E86" s="6" t="n">
        <v>10497</v>
      </c>
    </row>
    <row r="87" spans="1:6">
      <c r="A87" s="3" t="s">
        <v>594</v>
      </c>
    </row>
    <row r="88" spans="1:6">
      <c r="A88" s="4" t="s">
        <v>595</v>
      </c>
      <c r="B88" s="6" t="n">
        <v>15606</v>
      </c>
      <c r="C88" s="6" t="n">
        <v>6339</v>
      </c>
      <c r="D88" s="6" t="n">
        <v>34825</v>
      </c>
      <c r="E88" s="6" t="n">
        <v>10497</v>
      </c>
    </row>
    <row r="89" spans="1:6">
      <c r="A89" s="4" t="s">
        <v>620</v>
      </c>
    </row>
    <row r="90" spans="1:6">
      <c r="A90" s="3" t="s">
        <v>591</v>
      </c>
    </row>
    <row r="91" spans="1:6">
      <c r="A91" s="4" t="s">
        <v>613</v>
      </c>
      <c r="B91" s="6" t="n">
        <v>33984</v>
      </c>
      <c r="C91" s="6" t="n">
        <v>34651</v>
      </c>
      <c r="D91" s="6" t="n">
        <v>100514</v>
      </c>
      <c r="E91" s="6" t="n">
        <v>103919</v>
      </c>
    </row>
    <row r="92" spans="1:6">
      <c r="A92" s="4" t="s">
        <v>614</v>
      </c>
      <c r="B92" s="6" t="n">
        <v>-25308</v>
      </c>
      <c r="C92" s="6" t="n">
        <v>-27012</v>
      </c>
      <c r="D92" s="6" t="n">
        <v>-75935</v>
      </c>
      <c r="E92" s="6" t="n">
        <v>-81217</v>
      </c>
    </row>
    <row r="93" spans="1:6">
      <c r="A93" s="4" t="s">
        <v>426</v>
      </c>
      <c r="C93" s="6" t="n">
        <v>64</v>
      </c>
      <c r="D93" s="6" t="n">
        <v>50</v>
      </c>
      <c r="E93" s="6" t="n">
        <v>63</v>
      </c>
    </row>
    <row r="94" spans="1:6">
      <c r="A94" s="4" t="s">
        <v>85</v>
      </c>
      <c r="B94" s="6" t="n">
        <v>-1973</v>
      </c>
      <c r="C94" s="6" t="n">
        <v>-1902</v>
      </c>
      <c r="D94" s="6" t="n">
        <v>-5883</v>
      </c>
      <c r="E94" s="6" t="n">
        <v>-5709</v>
      </c>
    </row>
    <row r="95" spans="1:6">
      <c r="A95" s="4" t="s">
        <v>90</v>
      </c>
      <c r="B95" s="6" t="n">
        <v>6703</v>
      </c>
      <c r="C95" s="6" t="n">
        <v>5801</v>
      </c>
      <c r="D95" s="6" t="n">
        <v>18746</v>
      </c>
      <c r="E95" s="6" t="n">
        <v>17056</v>
      </c>
    </row>
    <row r="96" spans="1:6">
      <c r="A96" s="3" t="s">
        <v>594</v>
      </c>
    </row>
    <row r="97" spans="1:6">
      <c r="A97" s="4" t="s">
        <v>595</v>
      </c>
      <c r="B97" s="6" t="n">
        <v>6703</v>
      </c>
      <c r="C97" s="6" t="n">
        <v>5801</v>
      </c>
      <c r="D97" s="6" t="n">
        <v>18746</v>
      </c>
      <c r="E97" s="6" t="n">
        <v>17056</v>
      </c>
    </row>
    <row r="98" spans="1:6">
      <c r="A98" s="4" t="s">
        <v>621</v>
      </c>
    </row>
    <row r="99" spans="1:6">
      <c r="A99" s="3" t="s">
        <v>591</v>
      </c>
    </row>
    <row r="100" spans="1:6">
      <c r="A100" s="4" t="s">
        <v>613</v>
      </c>
      <c r="B100" s="6" t="n">
        <v>117905</v>
      </c>
      <c r="C100" s="6" t="n">
        <v>119887</v>
      </c>
      <c r="D100" s="6" t="n">
        <v>339324</v>
      </c>
      <c r="E100" s="6" t="n">
        <v>349744</v>
      </c>
    </row>
    <row r="101" spans="1:6">
      <c r="A101" s="4" t="s">
        <v>614</v>
      </c>
      <c r="B101" s="6" t="n">
        <v>-93969</v>
      </c>
      <c r="C101" s="6" t="n">
        <v>-93756</v>
      </c>
      <c r="D101" s="6" t="n">
        <v>-268896</v>
      </c>
      <c r="E101" s="6" t="n">
        <v>-274666</v>
      </c>
    </row>
    <row r="102" spans="1:6">
      <c r="A102" s="4" t="s">
        <v>426</v>
      </c>
      <c r="B102" s="6" t="n">
        <v>13</v>
      </c>
      <c r="D102" s="6" t="n">
        <v>-671</v>
      </c>
    </row>
    <row r="103" spans="1:6">
      <c r="A103" s="4" t="s">
        <v>85</v>
      </c>
      <c r="B103" s="6" t="n">
        <v>-8847</v>
      </c>
      <c r="C103" s="6" t="n">
        <v>-9979</v>
      </c>
      <c r="D103" s="6" t="n">
        <v>-25990</v>
      </c>
      <c r="E103" s="6" t="n">
        <v>-30611</v>
      </c>
    </row>
    <row r="104" spans="1:6">
      <c r="A104" s="4" t="s">
        <v>90</v>
      </c>
      <c r="B104" s="6" t="n">
        <v>15102</v>
      </c>
      <c r="C104" s="6" t="n">
        <v>16152</v>
      </c>
      <c r="D104" s="6" t="n">
        <v>43767</v>
      </c>
      <c r="E104" s="6" t="n">
        <v>44467</v>
      </c>
    </row>
    <row r="105" spans="1:6">
      <c r="A105" s="3" t="s">
        <v>594</v>
      </c>
    </row>
    <row r="106" spans="1:6">
      <c r="A106" s="4" t="s">
        <v>595</v>
      </c>
      <c r="B106" s="6" t="n">
        <v>15102</v>
      </c>
      <c r="C106" s="6" t="n">
        <v>16152</v>
      </c>
      <c r="D106" s="6" t="n">
        <v>43767</v>
      </c>
      <c r="E106" s="6" t="n">
        <v>44467</v>
      </c>
    </row>
    <row r="107" spans="1:6">
      <c r="A107" s="4" t="s">
        <v>622</v>
      </c>
    </row>
    <row r="108" spans="1:6">
      <c r="A108" s="3" t="s">
        <v>591</v>
      </c>
    </row>
    <row r="109" spans="1:6">
      <c r="A109" s="4" t="s">
        <v>623</v>
      </c>
      <c r="B109" s="6" t="n">
        <v>-4426</v>
      </c>
      <c r="C109" s="6" t="n">
        <v>-3652</v>
      </c>
      <c r="D109" s="6" t="n">
        <v>-15684</v>
      </c>
      <c r="E109" s="6" t="n">
        <v>-11713</v>
      </c>
    </row>
    <row r="110" spans="1:6">
      <c r="A110" s="4" t="s">
        <v>426</v>
      </c>
      <c r="C110" s="6" t="n">
        <v>-54</v>
      </c>
      <c r="D110" s="6" t="n">
        <v>49</v>
      </c>
      <c r="E110" s="6" t="n">
        <v>-54</v>
      </c>
    </row>
    <row r="111" spans="1:6">
      <c r="A111" s="4" t="s">
        <v>88</v>
      </c>
      <c r="B111" s="6" t="n">
        <v>-4750</v>
      </c>
      <c r="C111" s="6" t="n">
        <v>-380</v>
      </c>
      <c r="D111" s="6" t="n">
        <v>-5326</v>
      </c>
      <c r="E111" s="6" t="n">
        <v>-717</v>
      </c>
    </row>
    <row r="112" spans="1:6">
      <c r="A112" s="4" t="s">
        <v>85</v>
      </c>
      <c r="B112" s="6" t="n">
        <v>-126</v>
      </c>
      <c r="C112" s="6" t="n">
        <v>-114</v>
      </c>
      <c r="D112" s="6" t="n">
        <v>-351</v>
      </c>
      <c r="E112" s="6" t="n">
        <v>-301</v>
      </c>
    </row>
    <row r="113" spans="1:6">
      <c r="A113" s="4" t="s">
        <v>90</v>
      </c>
      <c r="B113" s="6" t="n">
        <v>-9302</v>
      </c>
      <c r="C113" s="6" t="n">
        <v>-4200</v>
      </c>
      <c r="D113" s="6" t="n">
        <v>-21312</v>
      </c>
      <c r="E113" s="6" t="n">
        <v>-12785</v>
      </c>
    </row>
    <row r="114" spans="1:6">
      <c r="A114" s="3" t="s">
        <v>594</v>
      </c>
    </row>
    <row r="115" spans="1:6">
      <c r="A115" s="4" t="s">
        <v>595</v>
      </c>
      <c r="B115" s="6" t="n">
        <v>-9302</v>
      </c>
      <c r="C115" s="7" t="n">
        <v>-4200</v>
      </c>
      <c r="D115" s="6" t="n">
        <v>-21312</v>
      </c>
      <c r="E115" s="7" t="n">
        <v>-12785</v>
      </c>
    </row>
    <row r="116" spans="1:6">
      <c r="A116" s="4" t="s">
        <v>624</v>
      </c>
    </row>
    <row r="117" spans="1:6">
      <c r="A117" s="3" t="s">
        <v>596</v>
      </c>
    </row>
    <row r="118" spans="1:6">
      <c r="A118" s="4" t="s">
        <v>601</v>
      </c>
      <c r="B118" s="6" t="n">
        <v>-442291</v>
      </c>
      <c r="D118" s="6" t="n">
        <v>-442291</v>
      </c>
      <c r="F118" s="6" t="n">
        <v>-565701</v>
      </c>
    </row>
    <row r="119" spans="1:6">
      <c r="A119" s="3" t="s">
        <v>602</v>
      </c>
    </row>
    <row r="120" spans="1:6">
      <c r="A120" s="4" t="s">
        <v>603</v>
      </c>
      <c r="B120" s="7" t="n">
        <v>284744</v>
      </c>
      <c r="D120" s="7" t="n">
        <v>284744</v>
      </c>
      <c r="F120" s="7" t="n">
        <v>406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0</v>
      </c>
      <c r="D1" s="2" t="s">
        <v>1</v>
      </c>
    </row>
    <row r="2" spans="1:5">
      <c r="B2" s="2" t="s">
        <v>2</v>
      </c>
      <c r="C2" s="2" t="s">
        <v>71</v>
      </c>
      <c r="D2" s="2" t="s">
        <v>2</v>
      </c>
      <c r="E2" s="2" t="s">
        <v>71</v>
      </c>
    </row>
    <row r="3" spans="1:5">
      <c r="A3" s="3" t="s">
        <v>105</v>
      </c>
    </row>
    <row r="4" spans="1:5">
      <c r="A4" s="4" t="s">
        <v>97</v>
      </c>
      <c r="B4" s="7" t="n">
        <v>9682</v>
      </c>
      <c r="C4" s="7" t="n">
        <v>5399</v>
      </c>
      <c r="D4" s="7" t="n">
        <v>23842</v>
      </c>
      <c r="E4" s="7" t="n">
        <v>4030</v>
      </c>
    </row>
    <row r="5" spans="1:5">
      <c r="A5" s="3" t="s">
        <v>106</v>
      </c>
    </row>
    <row r="6" spans="1:5">
      <c r="A6" s="4" t="s">
        <v>107</v>
      </c>
      <c r="B6" s="6" t="n">
        <v>0</v>
      </c>
      <c r="C6" s="6" t="n">
        <v>0</v>
      </c>
      <c r="D6" s="6" t="n">
        <v>0</v>
      </c>
      <c r="E6" s="6" t="n">
        <v>0</v>
      </c>
    </row>
    <row r="7" spans="1:5">
      <c r="A7" s="4" t="s">
        <v>108</v>
      </c>
      <c r="B7" s="7" t="n">
        <v>9682</v>
      </c>
      <c r="C7" s="7" t="n">
        <v>5399</v>
      </c>
      <c r="D7" s="7" t="n">
        <v>23842</v>
      </c>
      <c r="E7" s="7" t="n">
        <v>40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111</v>
      </c>
      <c r="B4" s="7" t="n">
        <v>23842</v>
      </c>
      <c r="C4" s="7" t="n">
        <v>4030</v>
      </c>
    </row>
    <row r="5" spans="1:3">
      <c r="A5" s="3" t="s">
        <v>112</v>
      </c>
    </row>
    <row r="6" spans="1:3">
      <c r="A6" s="4" t="s">
        <v>85</v>
      </c>
      <c r="B6" s="6" t="n">
        <v>47597</v>
      </c>
      <c r="C6" s="6" t="n">
        <v>42454</v>
      </c>
    </row>
    <row r="7" spans="1:3">
      <c r="A7" s="4" t="s">
        <v>113</v>
      </c>
      <c r="B7" s="6" t="n">
        <v>2614</v>
      </c>
      <c r="C7" s="6" t="n">
        <v>-5259</v>
      </c>
    </row>
    <row r="8" spans="1:3">
      <c r="A8" s="4" t="s">
        <v>114</v>
      </c>
      <c r="C8" s="6" t="n">
        <v>-3136</v>
      </c>
    </row>
    <row r="9" spans="1:3">
      <c r="A9" s="4" t="s">
        <v>93</v>
      </c>
      <c r="B9" s="6" t="n">
        <v>155</v>
      </c>
      <c r="C9" s="6" t="n">
        <v>1790</v>
      </c>
    </row>
    <row r="10" spans="1:3">
      <c r="A10" s="4" t="s">
        <v>115</v>
      </c>
      <c r="B10" s="6" t="n">
        <v>1</v>
      </c>
      <c r="C10" s="6" t="n">
        <v>52</v>
      </c>
    </row>
    <row r="11" spans="1:3">
      <c r="A11" s="4" t="s">
        <v>116</v>
      </c>
      <c r="B11" s="6" t="n">
        <v>2749</v>
      </c>
      <c r="C11" s="6" t="n">
        <v>1155</v>
      </c>
    </row>
    <row r="12" spans="1:3">
      <c r="A12" s="4" t="s">
        <v>117</v>
      </c>
      <c r="B12" s="6" t="n">
        <v>740</v>
      </c>
      <c r="C12" s="6" t="n">
        <v>2</v>
      </c>
    </row>
    <row r="13" spans="1:3">
      <c r="A13" s="4" t="s">
        <v>118</v>
      </c>
      <c r="B13" s="6" t="n">
        <v>308</v>
      </c>
      <c r="C13" s="6" t="n">
        <v>46</v>
      </c>
    </row>
    <row r="14" spans="1:3">
      <c r="A14" s="4" t="s">
        <v>119</v>
      </c>
      <c r="B14" s="6" t="n">
        <v>12432</v>
      </c>
      <c r="C14" s="6" t="n">
        <v>3206</v>
      </c>
    </row>
    <row r="15" spans="1:3">
      <c r="A15" s="3" t="s">
        <v>120</v>
      </c>
    </row>
    <row r="16" spans="1:3">
      <c r="A16" s="4" t="s">
        <v>28</v>
      </c>
      <c r="B16" s="6" t="n">
        <v>2876</v>
      </c>
      <c r="C16" s="6" t="n">
        <v>4094</v>
      </c>
    </row>
    <row r="17" spans="1:3">
      <c r="A17" s="4" t="s">
        <v>121</v>
      </c>
      <c r="B17" s="6" t="n">
        <v>-7388</v>
      </c>
      <c r="C17" s="6" t="n">
        <v>-2137</v>
      </c>
    </row>
    <row r="18" spans="1:3">
      <c r="A18" s="4" t="s">
        <v>30</v>
      </c>
      <c r="B18" s="6" t="n">
        <v>265</v>
      </c>
      <c r="C18" s="6" t="n">
        <v>69</v>
      </c>
    </row>
    <row r="19" spans="1:3">
      <c r="A19" s="4" t="s">
        <v>32</v>
      </c>
      <c r="B19" s="6" t="n">
        <v>-5489</v>
      </c>
      <c r="C19" s="6" t="n">
        <v>-310</v>
      </c>
    </row>
    <row r="20" spans="1:3">
      <c r="A20" s="4" t="s">
        <v>43</v>
      </c>
      <c r="B20" s="6" t="n">
        <v>3735</v>
      </c>
      <c r="C20" s="6" t="n">
        <v>642</v>
      </c>
    </row>
    <row r="21" spans="1:3">
      <c r="A21" s="4" t="s">
        <v>122</v>
      </c>
      <c r="B21" s="6" t="n">
        <v>-7271</v>
      </c>
      <c r="C21" s="6" t="n">
        <v>-20593</v>
      </c>
    </row>
    <row r="22" spans="1:3">
      <c r="A22" s="4" t="s">
        <v>123</v>
      </c>
      <c r="C22" s="6" t="n">
        <v>-34</v>
      </c>
    </row>
    <row r="23" spans="1:3">
      <c r="A23" s="4" t="s">
        <v>124</v>
      </c>
      <c r="B23" s="6" t="n">
        <v>-4916</v>
      </c>
      <c r="C23" s="6" t="n">
        <v>-5543</v>
      </c>
    </row>
    <row r="24" spans="1:3">
      <c r="A24" s="4" t="s">
        <v>125</v>
      </c>
      <c r="B24" s="6" t="n">
        <v>72250</v>
      </c>
      <c r="C24" s="6" t="n">
        <v>20528</v>
      </c>
    </row>
    <row r="25" spans="1:3">
      <c r="A25" s="3" t="s">
        <v>126</v>
      </c>
    </row>
    <row r="26" spans="1:3">
      <c r="A26" s="4" t="s">
        <v>127</v>
      </c>
      <c r="B26" s="6" t="n">
        <v>-32949</v>
      </c>
      <c r="C26" s="6" t="n">
        <v>-24414</v>
      </c>
    </row>
    <row r="27" spans="1:3">
      <c r="A27" s="4" t="s">
        <v>128</v>
      </c>
      <c r="B27" s="6" t="n">
        <v>-491</v>
      </c>
    </row>
    <row r="28" spans="1:3">
      <c r="A28" s="4" t="s">
        <v>129</v>
      </c>
      <c r="B28" s="6" t="n">
        <v>1560</v>
      </c>
      <c r="C28" s="6" t="n">
        <v>6</v>
      </c>
    </row>
    <row r="29" spans="1:3">
      <c r="A29" s="4" t="s">
        <v>130</v>
      </c>
      <c r="C29" s="6" t="n">
        <v>-55460</v>
      </c>
    </row>
    <row r="30" spans="1:3">
      <c r="A30" s="4" t="s">
        <v>131</v>
      </c>
      <c r="C30" s="6" t="n">
        <v>2500</v>
      </c>
    </row>
    <row r="31" spans="1:3">
      <c r="A31" s="4" t="s">
        <v>132</v>
      </c>
      <c r="B31" s="6" t="n">
        <v>4113</v>
      </c>
    </row>
    <row r="32" spans="1:3">
      <c r="A32" s="4" t="s">
        <v>133</v>
      </c>
      <c r="B32" s="6" t="n">
        <v>564</v>
      </c>
      <c r="C32" s="6" t="n">
        <v>-944</v>
      </c>
    </row>
    <row r="33" spans="1:3">
      <c r="A33" s="4" t="s">
        <v>134</v>
      </c>
      <c r="B33" s="6" t="n">
        <v>-27203</v>
      </c>
      <c r="C33" s="6" t="n">
        <v>-78312</v>
      </c>
    </row>
    <row r="34" spans="1:3">
      <c r="A34" s="3" t="s">
        <v>135</v>
      </c>
    </row>
    <row r="35" spans="1:3">
      <c r="A35" s="4" t="s">
        <v>136</v>
      </c>
      <c r="B35" s="6" t="n">
        <v>-3188</v>
      </c>
      <c r="C35" s="6" t="n">
        <v>425000</v>
      </c>
    </row>
    <row r="36" spans="1:3">
      <c r="A36" s="4" t="s">
        <v>137</v>
      </c>
      <c r="B36" s="6" t="n">
        <v>-74500</v>
      </c>
      <c r="C36" s="6" t="n">
        <v>16937</v>
      </c>
    </row>
    <row r="37" spans="1:3">
      <c r="A37" s="4" t="s">
        <v>138</v>
      </c>
      <c r="B37" s="6" t="n">
        <v>-204</v>
      </c>
      <c r="C37" s="6" t="n">
        <v>-29</v>
      </c>
    </row>
    <row r="38" spans="1:3">
      <c r="A38" s="4" t="s">
        <v>139</v>
      </c>
      <c r="B38" s="6" t="n">
        <v>-463</v>
      </c>
      <c r="C38" s="6" t="n">
        <v>-25223</v>
      </c>
    </row>
    <row r="39" spans="1:3">
      <c r="A39" s="4" t="s">
        <v>140</v>
      </c>
      <c r="B39" s="6" t="n">
        <v>-1366</v>
      </c>
    </row>
    <row r="40" spans="1:3">
      <c r="A40" s="4" t="s">
        <v>141</v>
      </c>
      <c r="B40" s="6" t="n">
        <v>1005</v>
      </c>
    </row>
    <row r="41" spans="1:3">
      <c r="A41" s="4" t="s">
        <v>142</v>
      </c>
      <c r="B41" s="6" t="n">
        <v>-78716</v>
      </c>
      <c r="C41" s="6" t="n">
        <v>18931</v>
      </c>
    </row>
    <row r="42" spans="1:3">
      <c r="A42" s="4" t="s">
        <v>143</v>
      </c>
      <c r="C42" s="6" t="n">
        <v>-728664</v>
      </c>
    </row>
    <row r="43" spans="1:3">
      <c r="A43" s="4" t="s">
        <v>144</v>
      </c>
      <c r="C43" s="6" t="n">
        <v>-44090</v>
      </c>
    </row>
    <row r="44" spans="1:3">
      <c r="A44" s="4" t="s">
        <v>145</v>
      </c>
      <c r="C44" s="6" t="n">
        <v>375000</v>
      </c>
    </row>
    <row r="45" spans="1:3">
      <c r="A45" s="4" t="s">
        <v>146</v>
      </c>
      <c r="B45" s="6" t="n">
        <v>-33669</v>
      </c>
      <c r="C45" s="6" t="n">
        <v>-38853</v>
      </c>
    </row>
    <row r="46" spans="1:3">
      <c r="A46" s="4" t="s">
        <v>147</v>
      </c>
      <c r="B46" s="6" t="n">
        <v>78278</v>
      </c>
      <c r="C46" s="6" t="n">
        <v>87604</v>
      </c>
    </row>
    <row r="47" spans="1:3">
      <c r="A47" s="4" t="s">
        <v>148</v>
      </c>
      <c r="B47" s="6" t="n">
        <v>44609</v>
      </c>
      <c r="C47" s="6" t="n">
        <v>48751</v>
      </c>
    </row>
    <row r="48" spans="1:3">
      <c r="A48" s="3" t="s">
        <v>149</v>
      </c>
    </row>
    <row r="49" spans="1:3">
      <c r="A49" s="4" t="s">
        <v>150</v>
      </c>
      <c r="B49" s="6" t="n">
        <v>43000</v>
      </c>
      <c r="C49" s="6" t="n">
        <v>74806</v>
      </c>
    </row>
    <row r="50" spans="1:3">
      <c r="A50" s="4" t="s">
        <v>151</v>
      </c>
      <c r="B50" s="6" t="n">
        <v>1406</v>
      </c>
      <c r="C50" s="6" t="n">
        <v>1102</v>
      </c>
    </row>
    <row r="51" spans="1:3">
      <c r="A51" s="4" t="s">
        <v>152</v>
      </c>
      <c r="B51" s="7" t="n">
        <v>1961</v>
      </c>
      <c r="C51" s="7" t="n">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of Prese</vt:lpstr>
      <vt:lpstr>Acquisition and Preliminary Pur</vt:lpstr>
      <vt:lpstr>Investment in Unconsolidated Af</vt:lpstr>
      <vt:lpstr>Stock-Based Compensation</vt:lpstr>
      <vt:lpstr>Other and Intangible Assets, ne</vt:lpstr>
      <vt:lpstr>Income Taxes</vt:lpstr>
      <vt:lpstr>Long-Term Debt</vt:lpstr>
      <vt:lpstr>Fair Value of Financial Instrum</vt:lpstr>
      <vt:lpstr>Earnings per Share</vt:lpstr>
      <vt:lpstr>Commitments and Contingencies</vt:lpstr>
      <vt:lpstr>Related Parties</vt:lpstr>
      <vt:lpstr>Segment Information</vt:lpstr>
      <vt:lpstr>Summary of Significant Accounti</vt:lpstr>
      <vt:lpstr>Acquisition and Preliminary P20</vt:lpstr>
      <vt:lpstr>Investment in Unconsolidated 21</vt:lpstr>
      <vt:lpstr>Stock-Based Compensation (Table</vt:lpstr>
      <vt:lpstr>Other and Intangible Assets, 23</vt:lpstr>
      <vt:lpstr>Long-Term Debt (Tables)</vt:lpstr>
      <vt:lpstr>Fair Value of Financial Instr25</vt:lpstr>
      <vt:lpstr>Earnings per Share (Tables)</vt:lpstr>
      <vt:lpstr>Segment Information (Tables)</vt:lpstr>
      <vt:lpstr>Organization and Basis of Pre28</vt:lpstr>
      <vt:lpstr>Acquisition and Preliminary P29</vt:lpstr>
      <vt:lpstr>Acquisition and Preliminary P30</vt:lpstr>
      <vt:lpstr>Investment in Unconsolidated 31</vt:lpstr>
      <vt:lpstr>Stock-Based Compensation (Detai</vt:lpstr>
      <vt:lpstr>Other and Intangible Assets, 33</vt:lpstr>
      <vt:lpstr>Income Taxes (Details)</vt:lpstr>
      <vt:lpstr>Long-Term Debt (Details)</vt:lpstr>
      <vt:lpstr>Long-Term Debt - Resorts Secure</vt:lpstr>
      <vt:lpstr>Fair Value of Financial Instr37</vt:lpstr>
      <vt:lpstr>Earnings per Share (Details)</vt:lpstr>
      <vt:lpstr>Commitments and Contingencies (</vt:lpstr>
      <vt:lpstr>Related Parti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54:24Z</dcterms:created>
  <dcterms:modified xmlns:dcterms="http://purl.org/dc/terms/" xmlns:xsi="http://www.w3.org/2001/XMLSchema-instance" xsi:type="dcterms:W3CDTF">2016-11-09T14:54:24Z</dcterms:modified>
  <dc:title xmlns:dc="http://purl.org/dc/elements/1.1/">Untitled</dc:title>
  <dc:description xmlns:dc="http://purl.org/dc/elements/1.1/"/>
  <dc:subject xmlns:dc="http://purl.org/dc/elements/1.1/"/>
  <cp:keywords/>
  <cp:category/>
</cp:coreProperties>
</file>